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Subordinated Debt Reported at F" sheetId="13" state="visible" r:id="rId13"/>
    <sheet xmlns:r="http://schemas.openxmlformats.org/officeDocument/2006/relationships" name="Financial Instruments"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egal Proceedings" sheetId="19" state="visible" r:id="rId19"/>
    <sheet xmlns:r="http://schemas.openxmlformats.org/officeDocument/2006/relationships" name="Supplemental Cash Flow Informat" sheetId="20" state="visible" r:id="rId20"/>
    <sheet xmlns:r="http://schemas.openxmlformats.org/officeDocument/2006/relationships" name="Restatement of Previously Issu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iscontinued Operations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Financial Instrument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Supplemental Cash Flow Inform31" sheetId="31" state="visible" r:id="rId31"/>
    <sheet xmlns:r="http://schemas.openxmlformats.org/officeDocument/2006/relationships" name="Restatement of Previously Iss32" sheetId="32" state="visible" r:id="rId32"/>
    <sheet xmlns:r="http://schemas.openxmlformats.org/officeDocument/2006/relationships" name="Organization and Nature of Op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Discontinued Operations (Detail" sheetId="36" state="visible" r:id="rId36"/>
    <sheet xmlns:r="http://schemas.openxmlformats.org/officeDocument/2006/relationships" name="Discontinued Operations (Deta37" sheetId="37" state="visible" r:id="rId37"/>
    <sheet xmlns:r="http://schemas.openxmlformats.org/officeDocument/2006/relationships" name="Accrued Expenses (Details)" sheetId="38" state="visible" r:id="rId38"/>
    <sheet xmlns:r="http://schemas.openxmlformats.org/officeDocument/2006/relationships" name="Accrued Expenses (Details Textu" sheetId="39" state="visible" r:id="rId39"/>
    <sheet xmlns:r="http://schemas.openxmlformats.org/officeDocument/2006/relationships" name="Notes Payable (Details)" sheetId="40" state="visible" r:id="rId40"/>
    <sheet xmlns:r="http://schemas.openxmlformats.org/officeDocument/2006/relationships" name="Notes Payable (Details Textual)" sheetId="41" state="visible" r:id="rId41"/>
    <sheet xmlns:r="http://schemas.openxmlformats.org/officeDocument/2006/relationships" name="Subordinated Debt Reported at42" sheetId="42" state="visible" r:id="rId42"/>
    <sheet xmlns:r="http://schemas.openxmlformats.org/officeDocument/2006/relationships" name="Financial Instruments (Details)" sheetId="43" state="visible" r:id="rId43"/>
    <sheet xmlns:r="http://schemas.openxmlformats.org/officeDocument/2006/relationships" name="Financial Instruments (Details " sheetId="44" state="visible" r:id="rId44"/>
    <sheet xmlns:r="http://schemas.openxmlformats.org/officeDocument/2006/relationships" name="Financial Instruments (Detail45" sheetId="45" state="visible" r:id="rId45"/>
    <sheet xmlns:r="http://schemas.openxmlformats.org/officeDocument/2006/relationships" name="Stockholders' Deficit (Details)" sheetId="46" state="visible" r:id="rId46"/>
    <sheet xmlns:r="http://schemas.openxmlformats.org/officeDocument/2006/relationships" name="Stockholders' Deficit (Details "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upplemental Cash Flow Inform53" sheetId="53" state="visible" r:id="rId53"/>
    <sheet xmlns:r="http://schemas.openxmlformats.org/officeDocument/2006/relationships" name="Restatement of Previously Iss54" sheetId="54" state="visible" r:id="rId54"/>
    <sheet xmlns:r="http://schemas.openxmlformats.org/officeDocument/2006/relationships" name="Restatement of Previously Iss55" sheetId="55" state="visible" r:id="rId55"/>
    <sheet xmlns:r="http://schemas.openxmlformats.org/officeDocument/2006/relationships" name="Restatement of Previously Iss56" sheetId="56" state="visible" r:id="rId56"/>
    <sheet xmlns:r="http://schemas.openxmlformats.org/officeDocument/2006/relationships" name="Restatement of Previously Iss57" sheetId="57" state="visible" r:id="rId57"/>
    <sheet xmlns:r="http://schemas.openxmlformats.org/officeDocument/2006/relationships" name="Restatement of Previously Iss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735">
  <si>
    <t>Document and Entity Information - USD ($) $ in Millions</t>
  </si>
  <si>
    <t>12 Months Ended</t>
  </si>
  <si>
    <t>Dec. 31, 2015</t>
  </si>
  <si>
    <t>Dec. 06, 2016</t>
  </si>
  <si>
    <t>Jun. 30, 2015</t>
  </si>
  <si>
    <t>Document and Entity Information [Abstract]</t>
  </si>
  <si>
    <t>Entity Registrant Name</t>
  </si>
  <si>
    <t>VERITEQ</t>
  </si>
  <si>
    <t>Entity Central Index Key</t>
  </si>
  <si>
    <t>Amendment Flag</t>
  </si>
  <si>
    <t>false</t>
  </si>
  <si>
    <t>Current Fiscal Year End Date</t>
  </si>
  <si>
    <t>--12-31</t>
  </si>
  <si>
    <t>Document Type</t>
  </si>
  <si>
    <t>10-K</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 $ in Thousands</t>
  </si>
  <si>
    <t>Dec. 31, 2014</t>
  </si>
  <si>
    <t>Current assets:</t>
  </si>
  <si>
    <t>Cash</t>
  </si>
  <si>
    <t xml:space="preserve"> </t>
  </si>
  <si>
    <t>Restricted cash</t>
  </si>
  <si>
    <t>Other current assets</t>
  </si>
  <si>
    <t>Total current assets</t>
  </si>
  <si>
    <t>Property and equipment, net</t>
  </si>
  <si>
    <t>Assets from discontinued operations</t>
  </si>
  <si>
    <t>Other assets</t>
  </si>
  <si>
    <t>Total assets</t>
  </si>
  <si>
    <t>Current liabilities:</t>
  </si>
  <si>
    <t>Accounts payable</t>
  </si>
  <si>
    <t>Accrued expenses (including $864 and $808 to related parties)</t>
  </si>
  <si>
    <t>Notes payable, current portion, net of discounts (including $1,110 and $152 to related parties)</t>
  </si>
  <si>
    <t>Liabilities for conversion options of convertible notes</t>
  </si>
  <si>
    <t>Warrant liabilities at fair value</t>
  </si>
  <si>
    <t>Liabilities of discontinued operations, (includes $369 due to officers)</t>
  </si>
  <si>
    <t>Subordinated debt with an embedded conversion option, at fair value</t>
  </si>
  <si>
    <t>Total current liabilities</t>
  </si>
  <si>
    <t>Notes payable, net of discount</t>
  </si>
  <si>
    <t>Total liabilities</t>
  </si>
  <si>
    <t>Commitments and contingencies (note 11)</t>
  </si>
  <si>
    <t>Stockholders' deficit:</t>
  </si>
  <si>
    <t>Preferred stock ($0.01 par value; 5 million shares authorized; 0 issued and outstanding</t>
  </si>
  <si>
    <t>Common stock ($0.00001 par value; 100 million shares authorized; 723,718 and 30 shares issued and outstanding)</t>
  </si>
  <si>
    <t>Additional paid-in capital</t>
  </si>
  <si>
    <t>Accumulated deficit</t>
  </si>
  <si>
    <t>Total stockholders' deficit</t>
  </si>
  <si>
    <t>Total liabilities and stockholders' deficit</t>
  </si>
  <si>
    <t>Series D Preferred Stock [Member]</t>
  </si>
  <si>
    <t>Consolidated Balance Sheets (Parentheticals) - USD ($) $ in Thousands</t>
  </si>
  <si>
    <t>Related parties accrued expenses</t>
  </si>
  <si>
    <t>Notes payable, net of discounts to related parties</t>
  </si>
  <si>
    <t>Liabilities of discontinued operations due to office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Operating Expenses:</t>
  </si>
  <si>
    <t>Selling, general and administrative expenses</t>
  </si>
  <si>
    <t>Depreciation and amortization expense</t>
  </si>
  <si>
    <t>Total operating expenses</t>
  </si>
  <si>
    <t>Operating loss</t>
  </si>
  <si>
    <t>Other (income) expenses</t>
  </si>
  <si>
    <t>Interest expense</t>
  </si>
  <si>
    <t>Change in fair value of derivatives and other fair valued instruments, net</t>
  </si>
  <si>
    <t>Loss on disposal of property and equipment</t>
  </si>
  <si>
    <t>Other (income) expense</t>
  </si>
  <si>
    <t>Total other (income) expenses</t>
  </si>
  <si>
    <t>Loss before income taxes</t>
  </si>
  <si>
    <t>Income tax benefit</t>
  </si>
  <si>
    <t>Net loss from continuing operations</t>
  </si>
  <si>
    <t>Discontinued operations:</t>
  </si>
  <si>
    <t>Loss from discontinued operations</t>
  </si>
  <si>
    <t>Gain on disposal from discontinued operations</t>
  </si>
  <si>
    <t>Income (loss) from discontinued operations</t>
  </si>
  <si>
    <t>Net loss</t>
  </si>
  <si>
    <t>Net loss per common share - basic and diluted</t>
  </si>
  <si>
    <t>Continuing operations</t>
  </si>
  <si>
    <t>Discontinued operations</t>
  </si>
  <si>
    <t>Weighted average common shares outstanding:</t>
  </si>
  <si>
    <t>Basic and diluted</t>
  </si>
  <si>
    <t>Consolidated Statement of Changes in Stockholders' Equity Deficit - USD ($) $ in Thousands</t>
  </si>
  <si>
    <t>Total</t>
  </si>
  <si>
    <t>Common Stock</t>
  </si>
  <si>
    <t>Additional Paid-in Capital</t>
  </si>
  <si>
    <t>Accumulated Deficit</t>
  </si>
  <si>
    <t>Balance at Dec. 31, 2013</t>
  </si>
  <si>
    <t>Balance, shares at Dec. 31, 2013</t>
  </si>
  <si>
    <t>Issuance of common stock on partial conversions of notes payable and accrued interest</t>
  </si>
  <si>
    <t>Issuance of common stock on partial conversions of notes payable and accrued interest, shares</t>
  </si>
  <si>
    <t>Issuance of common stock on cashless exercise of warrants</t>
  </si>
  <si>
    <t>Issuance of common stock on cashless exercise of warrants, shares</t>
  </si>
  <si>
    <t>Issuance of warrants under terms of promissory notes</t>
  </si>
  <si>
    <t>Beneficial conversion feature of convertible notes payable</t>
  </si>
  <si>
    <t>Stock-based compensation</t>
  </si>
  <si>
    <t>Reclassification of conversion option liabilities upon conversion of notes payable</t>
  </si>
  <si>
    <t>Issuance of common stock for services</t>
  </si>
  <si>
    <t>Issuance of unvested stock to a director</t>
  </si>
  <si>
    <t>Balance at Dec. 31, 2014</t>
  </si>
  <si>
    <t>Balance, shares at Dec. 31, 2014</t>
  </si>
  <si>
    <t>Cancellation of warrants accounted for as as liabilities</t>
  </si>
  <si>
    <t>Sale of common stock to related parties</t>
  </si>
  <si>
    <t>Sale of common stock to related parties, shares</t>
  </si>
  <si>
    <t>Settlement of liabilities with related party</t>
  </si>
  <si>
    <t>Settlement of liabilities with related party, shares</t>
  </si>
  <si>
    <t>Stock options issued to employees</t>
  </si>
  <si>
    <t>Balance at Dec. 31, 2015</t>
  </si>
  <si>
    <t>Balance, shares at Dec. 31, 2015</t>
  </si>
  <si>
    <t>Consolidated Statements of Cash Flows - USD ($) $ in Thousands</t>
  </si>
  <si>
    <t>Cash flows from operating activities:</t>
  </si>
  <si>
    <t>Adjustments to reconcile net loss to net cash used in operating activities:</t>
  </si>
  <si>
    <t>Deprecation and amortization</t>
  </si>
  <si>
    <t>Non-cash interest charges</t>
  </si>
  <si>
    <t>Gain on discontinued operations</t>
  </si>
  <si>
    <t>Asset impairment charge</t>
  </si>
  <si>
    <t>Change in fair value of royalty obligation</t>
  </si>
  <si>
    <t>Change in fair value of subordinated convertible debt</t>
  </si>
  <si>
    <t>Change in fair value of conversion options embedded in convertible notes</t>
  </si>
  <si>
    <t>Change in fair value of warrants</t>
  </si>
  <si>
    <t>Gain on extinguishment of debt</t>
  </si>
  <si>
    <t>Loss on settlement of other receivable</t>
  </si>
  <si>
    <t>Issuance of notes payable for services</t>
  </si>
  <si>
    <t>Increase (decrease) in cash attributable to changes in operating assets and liabilities:</t>
  </si>
  <si>
    <t>Accounts payable and accrued expenses</t>
  </si>
  <si>
    <t>Other receivable</t>
  </si>
  <si>
    <t>Accounts receivable</t>
  </si>
  <si>
    <t>Net cash used in operating activities</t>
  </si>
  <si>
    <t>Cash flows from investing activities:</t>
  </si>
  <si>
    <t>Purchases of property and equipment</t>
  </si>
  <si>
    <t>Net cash used in investing activities</t>
  </si>
  <si>
    <t>Cash flows from financing activities:</t>
  </si>
  <si>
    <t>Proceeds from the issuance of convertible notes payable and warrants</t>
  </si>
  <si>
    <t>Proceeds from the issuance of related party notes and advances</t>
  </si>
  <si>
    <t>Repayment of convertible notes</t>
  </si>
  <si>
    <t>Repayment of related party notes and advances</t>
  </si>
  <si>
    <t>Proceeds from the issuance of common stock to related parties</t>
  </si>
  <si>
    <t>Decrease in restricted cash</t>
  </si>
  <si>
    <t>Net cash provided by financing activities</t>
  </si>
  <si>
    <t>Net (decrease) increase in cash</t>
  </si>
  <si>
    <t>Cash and cash equivalents - beginning of period</t>
  </si>
  <si>
    <t>[1]</t>
  </si>
  <si>
    <t>Cash and cash equivalents - end of period</t>
  </si>
  <si>
    <t>$76 of cash is included in assets from discontinued operations at December 31, 2014</t>
  </si>
  <si>
    <t>Consolidated Statements of Cash Flows (Parentheticals) $ in Thousands</t>
  </si>
  <si>
    <t>Dec. 31, 2014USD ($)</t>
  </si>
  <si>
    <t>Statement of Cash Flows [Abstract]</t>
  </si>
  <si>
    <t>Cash is included in assets from discontinued operations</t>
  </si>
  <si>
    <t>Organization and Nature of Operations</t>
  </si>
  <si>
    <t>Organization and Nature of Operations [Abstract]</t>
  </si>
  <si>
    <t>ORGANIZATION AND NATURE OF OPERATIONS</t>
  </si>
  <si>
    <t>1. ORGANIZATION AND NATURE OF OPERATIONS These consolidated financial statements and notes thereto include the financial statements of VeriTeQ Corporation (“VC”), a Delaware corporation, and, through November 4, 2015, its wholly-owned subsidiary, VeriTeQ Acquisition Corporation (“VAC”), a Florida corporation. In January 2012, VAC acquired all of the outstanding stock of PositiveID Animal Health Corporation, a Florida corporation (“PAH”), from PositiveID Corporation (“PSID”), a then-related party. VC, VAC and VAC’s inactive VTQ IP Holding Corporation and PAH subsidiaries are referred to together as, “VeriTeQ,” or “the Company.” The Company’s business had been comprised of efforts to provide implantable medical device identification and radiation dose measurement technologies to the healthcare industry. On November 4, 2015, substantially all of the Company’s assets, including the capital stock of VAC and PAH through which the Company conducted all of its business operations, were sold at auction for the sum of $1 million, which was credited against the Company’s outstanding senior debt (see notes 3 and 5). As of December 31, 2015, the Company had ceased its business operations. On May 6, 2016, the Company completed its acquisition of Brace Shop, LLC (“Brace Shop”) through a stock purchase agreement and reverse merger and recapitalization transaction (see note 15). Going Concern The accompanying consolidated financial statements have been prepared assuming the Company will continue as a going concern, which contemplates the realization of assets and the settlement of liabilities in the normal course of business. The Company has incurred significant operating losses since its inception on December 14, 2011 and had a working capital deficit and accumulated deficit at December 31, 2015 of $14.5 million and $37.3 million, respectively. A lender foreclosed upon the assets of the Company in November 2015 resulting in the discontinuance of all operations at that date. The Company’s cash position is critically deficient, and payments essential to the Company’s ability to operate are not being made in the ordinary course of
business. Failure to raise capital in the near term to fund the Company’s operations and failure to generate positive cash flow to fund such operations in the future will have a material adverse effect on the Company’s financial condition. In addition, as of the date of this report, the Company is in payment default of a substantial portion of its existing indebtedness. The Company’s failure to timely file periodic reports with the Securities and Exchange Commission (the “SEC”), including the Quarterly Reports on Form 10-Q for the periods ending March 31, 2016, June 30, 2016 and September 30, 2016, constitute events of default on all of the Company’s outstanding convertible notes. These factors raise substantial doubt about the Company’s ability to continue as a going concern. The accompanying consolidated financial statements do not include any adjustments to the classification of recorded asset amounts or the amounts and classification of liabilities that might result from this uncertainty. The Company needs to raise additional funds immediately and continue to raise funds until it begins to generate sufficient cash from operations, and it may not be able to obtain the necessary financing on acceptable terms, or at all. During the year ended December 31, 2015, the Company raised approximately $1.2 million, net of repayments, from the sale of convertible promissory notes (see note 5). In May 2016 the Company acquired an operating company which transaction was accounted for as a reverse recapitalization (see note 15)</t>
  </si>
  <si>
    <t>Summary of Significant Accounting Policies</t>
  </si>
  <si>
    <t>Summary of Significant Accounting Policies [Abstract]</t>
  </si>
  <si>
    <t>SUMMARY OF SIGNIFICANT ACCOUNTING POLICIES</t>
  </si>
  <si>
    <t>2. SUMMARY OF SIGNIFICANT ACCOUNTING POLICIES Basis of Presentation and Consolidation The consolidated financial statements include the accounts of the Company, including its wholly owned subsidiaries prior to November 4, 2015. The consolidated financial statements have been prepared in accordance with accounting principles generally accepted in the United States of America (“U.S. GAAP”) and in accordance with Regulation S-X of the SEC. During the years ended December 31, 2015 and 2014, comprehensive loss was equal to the net loss amounts presented for the respective periods in the accompanying consolidated statements of operations. All inter-company accounts and transactions have been eliminated in consolidation, and certain prior year balances have been reclassified to conform to the current presentation. Specifically, the amount of repayment of notes payable in the consolidated statement of cash flows for the year ended December 31, 2014 has been segregated between payments on related party notes and payments on unrelated party notes. In addition, the balance sheet and statement of operations for the year ended December 31, 2014 have been retroactively restated to reflect the net assets and operations of VAC and PAH as a discontinued operation (see note 3). Separate disclosure of cash flows pertaining to discontinued operations is not presented in the accompanying consolidated statements of cash flows consistence with the guidance in ASC 230. Reverse Stock Split and Change in Par Value of Common Stock On December 18, 2014, an amendment to the Company’s Amended and Restated Certificate of Incorporation to effect a reverse split of all of the outstanding shares of the Company’s common stock at a ratio of 1 for 1,000 was approved by the Company’s Stockholders. The Certificate of Amendment became effective on February 11, 2015, and at that time each 1,000 shares of outstanding common stock of the Company was combined and automatically converted into one share of the Company’s common stock, with a par value of $0.00001 per share (the “February 2015 Reverse Stock Split”). In addition, the conversion and exercise prices of all of the Company’s outstanding preferred stock, common stock purchase warrants, stock options and convertible notes payable were proportionately adjusted at the 1:1,000 reverse split ratio consistent with the terms of such instruments. No fractional shares were issued as a result of the February 2015 Reverse Stock Split, and shareholders received a cash payment in lieu of such fractional shares that they would otherwise be entitled. Also on December 18, 2014, the Company’s stockholders approved an amendment to the Company’s Amended and Restated Certificate of Incorporation to (i) reduce the par value of the Company’s common stock from $0.01 per share to $0.00001 per share; and (ii) increase the number of shares of common stock that the Company is authorized to issue from 500 million to 10 billion. This amendment became effective on December 18, 2014. On July 29, 2015, another amendment to the Company’s Amended and Restated Certificate of Incorporation became effective to implement a 1-for-10,000 reverse stock split (the “July 2015 Reverse Stock Split”) of the Company’s common stock. As a result, each 10,000 shares of the Company’s issued and outstanding common stock automatically, and without any action on the part of the respective holders, were combined and converted into one issued and outstanding share of common stock. The July 2015 Reverse Stock Split resulted in a reduction in the number of issued and outstanding shares of the Company’s common stock from approximately 4.4 billion to approximately 446,000. The July 2015 Reverse Stock Split affected all issued and outstanding shares of the Company's common stock, as well as all common stock underlying convertible notes, warrants, convertible preferred stock and stock options outstanding immediately prior to the July 2015 Reverse Stock Split. The amendment also increased the number of shares of common stock that the Company is authorized to issue from 10 billion to 100 billion. The Amendment was approved by the Company’s Board of Directors and ratified by the Company’s stockholders on May 26, 2015. All share, per share and capital stock amounts as of December 31, 2015 and December 31, 2014, and for the years ended December 31, 2015 and 2014 have been retroactively restated to give effect to the July 2015 Reverse Stock Split, the February 2015 Reverse Stock Split and the change in the par value of the Company’s common stoc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assumptions used in determining the lives and valuation of long-lived assets, in valuation models used in estimating the fair value of certain promissory notes, warrants, embedded conversion options, stock-based compensation and in determining valuation allowances for deferred tax assets. Restricted Cash Restricted cash is comprised of cash held in bank accounts by parties to the Company’s private placement transaction of senior secured convertible notes on November 13, 2013. Property and Equipment Property and equipment consists primarily of computer equipment and is stated at cost less accumulated depreciation. Depreciation expense is computed using the straight-line method over the estimated useful life of the related assets, ranging from 3 to 10 years. Depreciation expense from continuing operations for each of the years ended December 31, 2015 and 2014 was approximately $1,000. Derivative Financial Instruments The Company accounts for notes payable that are convertible into shares of the Company’s common stock and warrants issued in conjunction with the issuance of such notes in accordance with the guidance contained in the Financial Accounting Standards Board (“FASB”) Accounting Standards Codification (“ASC”) Topic 815, Derivatives and Hedging Distinguishing Liabilities From Equity Stock-Based Compensation Stock-based compensation awards to employees are measured at fair value and compensation cost is recognized on a straight line basis over the requisite service period of each award. The Company awarded stock options to its directors and employees during the year ended December 31, 2015 (see note 8). No awards were granted during the year ended December 31, 2014. 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and net operating loss carryforwards. A valuation allowance is provided against net deferred tax assets when the Company determines it is more likely than not that it will fail to generate sufficient taxable income to be able to realize the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5 and 2014. Loss per Common Share and Common Share Equivalent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tock options and warrants and shares issuable upon conversion of convertible notes payable outstanding at December 31, 2015 and 2014 were not included in the computation of dilutive loss per share because the net effect would have been anti-dilutive: December 31, December 31, Stock options 123,500,000 - Warrants 33,895,130 323 Shares issuable upon conversion of preferred stock 46,964,286 93 Shares issuable upon conversion of convertible notes payable 82,388,120 319 286,747,536 734 Impact of Recently Issued Accounting Standards From time to time, the Financial Accounting Standards Board (“FASB”) or other standards setting bodies will issue new accounting pronouncements. Updates to the FASB ASC are communicated through issuance of an Accounting Standards Update (“ASU”). In August 2014, the FASB issued ASU No. 2014-15, Presentation of Financial Statements—Going Concern (Subtopic 205-40): Disclosure of Uncertainties about an Entity’s Ability to Continue as a Going Concern (“ASU 2014-15”), which is effective for annual periods ending after December 15, 2016, and for annual periods and interim periods thereafter. Early application is permitted. Under ASU 2014-15, entities will be required to formally assess their ability to continue as a going concern and provide disclosures under certain circumstances. While current practice regarding such disclosures is often guided by U.S. auditing standards, the new standard explicitly requires the assessment at interim and annual periods, and provides management with its own disclosure guidance. The standard can be adopted early. The Company is currently assessing the impact that adopting these new assessment and disclosure requirements will have on its
financial statements and footnote disclosures. See note 1 for the Company’s current disclosure about its ability to continue as a going concern. In May 2014, the FASB issued Accounting Standards Update No. 2014-09, “ Revenue from Contracts with Customers (Topic 606),</t>
  </si>
  <si>
    <t>Discontinued Operations</t>
  </si>
  <si>
    <t>Discontinued Operations [Abstract]</t>
  </si>
  <si>
    <t>DISCONTINUED OPERATIONS</t>
  </si>
  <si>
    <t>3. DISCONTINUED OPERATIONS As more fully described in note 5, on October 19, 2015, the Company received a default notice from the collateral agent under the security agreement pertaining to the Company’s senior secured indebtedness. The default notice demanded repayment of the entire amount of senior debt that was due, and the Company did not have the financial resources to repay this indebtedness. The Company also received a Notification of Disposition of Collateral (the “NDC”). The NDC advised the Company that the collateral agent intended to sell, lease or license the assets securing the Company’s senior secured debt at a public auction to take place in early November of 2015. These assets comprised substantially all of the assets of the Company and its subsidiaries, except for certain intangible assets that the Company had deemed to be fully impaired as of December 31, 2014. On November 4, 2015, the public auction took place, and the holder of a substantial portion of the Company’s senior secured indebtedness purchased the assets, including the capital stock of the Company’s VAC and PositiveID Animal Health subsidiaries, for $1 million, which was credited against the Company’s outstanding indebtedness to the holder of the senior secured indebtedness. As a result of the foreclosure and auction transaction, the Company’s RFID business has been accounted for as a discontinued operation. The assets and liabilities of VAC and PAH at the date of the auction transaction were as follows (in thousands): Restricted cash $ 12 Property and equipment 25 Intangible assets, net 973 Other assets 48 Accounts payable and accrued expenses (1,934 ) Notes payable (115 ) Accrued royalty obligations (575 ) Net assets (liabilities) disposed (1,566 ) Consideration received in the form of notes payable reduction (1,000 ) Gain on disposal of RFID business $ (2,566 ) Accrued interest allocated to discontinued operations is limited to interest on VAC notes for which the parent is neither a guarantor nor a co-borrower.</t>
  </si>
  <si>
    <t>Accrued Expenses</t>
  </si>
  <si>
    <t>Accrued Expenses [Abstract]</t>
  </si>
  <si>
    <t>ACCRUED EXPENSES</t>
  </si>
  <si>
    <t>4. ACCRUED EXPENSES The following table summarizes the significant components of accrued expenses: December 31, 2015 December 31, 2014 (in thousands) Accrued payroll and payroll related (including $729 and $492 to related parties) $ 778 $ 531 Accrued legal 55 55 Accrued interest 842 84 Accrued other expenses (including $135 and $316 to related parties) 541 788 Total accrued expenses $ 2,216 $ 1,458 During the year ended December 31, 2015, the Company entered into separate agreements with Scott Silverman, the Company’s then Chief Executive Officer, Randolph Geissler, the Company’s then President, Michael Krawitz, the Company’s then Chief Legal and Financial Officer and two other employees, (collectively, the “Officers”) whereby each Officer agreed that certain amounts of accrued but unpaid compensation that each individual was entitled to receive (aggregating approximately $1,010,000) would be paid in the form of a convertible promissory note (the “Officer Notes”). In connection with these agreements, the Company issued Officer Notes to Messrs. Silverman, Geissler, Krawitz and the other two employees in the principal amounts of $194,010, $285,000, $384,509 and $146,955, respectively.</t>
  </si>
  <si>
    <t>Notes Payable</t>
  </si>
  <si>
    <t>Notes Payable and Subordinated Debt Reported at Fair Value [Abstract]</t>
  </si>
  <si>
    <t>NOTES PAYABLE</t>
  </si>
  <si>
    <t>5. NOTES PAYABLE Notes payable at December 31, 2015 and 2014 consist of the following: 2015 2014 (in thousands) Convertible notes payable with a bifurcated conversion option 3,345 2,828 Related party notes payable 1,142 169 Other notes payable 61 185 Discount on notes payable (70 ) (531 ) 4,478 2,651 Less current portion (4,478 ) (2,365 ) Non-current notes payable - 286 Convertible Notes with a Bifurcated Conversion Option On November 13, 2013, the Company entered into a securities purchase agreement (the “Purchase Agreement”) with a group of institutional investors (the “Investors”), whereby the Company issued to the Investors senior secured convertible promissory notes in the principal amount of $1,816,667, including a $150,000 note payable to the placement agent in lieu of a cash fee (the “November 2013 Notes”). The November 2013 Notes were issued with an original issue discount of $166,667. Therefore, the November 2013 Notes were issued for a cash purchase price of $1,500,000, and with warrants to purchase up to 2,644 shares of the Company’s common stock, including 222 warrants granted to the placement agent (the “November 2013 Warrants”) without giving effect to the July 2015 Reverse Split. In connection with the sale of the November 2013 Notes and the November 2013 Warrants, (i) the Company entered into a registration rights agreement with the Investors (the "Registration Rights Agreement"), (ii) the Company and certain of its subsidiaries entered into a security and pledge agreement in favor of the collateral agent for the Investors (the "Security Agreement"), (iii) certain of the Company’s subsidiaries entered into a guaranty in favor of the collateral agent for the Investors (the “Guaranty”), and (iv) the Company and each depository bank in which such bank account is maintained entered into certain account control agreements with respect to certain accounts described in the Purchase Agreement and related agreements. Upon the closing of this transaction, $750,000 of the proceeds were placed in restricted bank accounts in amounts proportionate to each Investor’s note balance, to be applied to pay any redemption or other payment due under the applicable note to the applicable holder from time to time (see note 10 for further information). In addition, $115,000 of the Investors’ expenses was paid by the Company. As a result, the Company received net proceeds in 2013 of $635,000 from this transaction. During the year ended December 31, 2014, $0.4 million of the restricted funds were used to prepay a portion of one of the outstanding November 2013 Notes and all but approximately $12,000 of the remaining funds were released to the Company. The November 2013 Notes had an original maturity date of November 13, 2014. Interest does not accrue on the November 2013 Notes unless there is an event of default (as defined in the notes), in which case interest on the November 2013 Notes commences accruing daily at a rate of 18% per annum. The November 2013 Notes were originally convertible into shares of the Company’s common stock, at the option of the holder, at any time following issuance at a conversion price of $7,500,000 per share, unless such conversion or share issuance thereunder would cause the holder to beneficially own in excess of 4.99% of the Company’s common stock. The conversion price is subject to adjustment for stock dividends, stock splits or stock combinations, whereby in any such case the conversion price would be multiplied by the following fraction: (i) the number of shares of common stock outstanding immediately before such event and (ii) the number of shares of common stock outstanding immediately after such event. Under the terms of the November 2013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As a result of various issuances of convertible promissory notes subsequent to November 13, 2013 and through December 31, 2015, the conversion price as of December 31, 2015 was $0.057 per share. The November 2013 Warrants became exercisable at issuance and entitle the Investors to purchase shares of the Company’s common stock for a period of five years at an initial exercise price of $28,400,000 per share, and contain a cashless exercise provision. The exercise price is also subject to adjustment for stock dividends, stock splits and stock combinations. In addition, the exercise price of the warrant is subject to downward adjustment in the event the Company issues common stock or securities convertible into common stock at an issuance price or conversion price that is less than the exercise price of the November 2013 Warrants. Moreover, the November 2013 Warrants provide that the holder of the warrant has the right to invest the same aggregate amount, regardless of changes in the price of the Company’s common stock. Accordingly, decreases in the price of the Company’s common stock result in an increase in the number of shares exercisable under the Warrants (see note 8 for further information). The November 2013 Notes rank senior to the Company’s other indebtedness and are secured by a perfected first lien security interest in all of the Company’s and its subsidiaries’ assets except certain assets of VTQ IP Holding Corporation (IP related to the Company’s dosimeter technology). The November 2013 Notes contain certain covenants and restrictions, including, among others, that, for so long as the November 2013 Notes are outstanding, the Company will not incur any indebtedness except permitted indebtedness, permit liens on its properties (other than permitted liens under the November 2013 Notes), pay dividends or transfer certain assets. During the year ended December 31, 2014, $400,000 of the November 2013 Notes was repaid using a portion of the Company’s restricted cash, and $568,990 of the November 2013 Notes was converted into 7 shares of common stock in accordance with the terms of the November 2013 Notes or under Right to Shares Agreements entered into in 2014 with certain of the Investors. The outstanding balance on the November 2013 Notes at December 31, 2014 was $718,010. On October 31, 2014, the Company entered into an amendment to the Purchase Agreement with some of the original parties to the Purchase Agreement. As a result of this amendment, as well as a sale of one of the November 2013 Notes to another accredited investor, the maturity date on $642,121 of the outstanding November 2013 Notes was extended to July 13, 2015. The remaining $205,556 of notes that was due on November 14, 2014 has not been repaid, and default interest on these notes has been recognized from the maturity date. During the year ended December 31, 2014, the Company issued additional convertible promissory notes with an aggregate principal amount of $2,107,350, and satisfied the obligation to PSID under a shared services agreement through the issuance to PSID of a convertible promissory note (see note 10) in the amount of $222,115 (collectively, the “2014 Convertible Notes”). The 2014 Convertible Notes contain terms that are substantially similar to those of the November 2013 Notes, including variable conversion price formulas with downward adjustment features. No warrants were issued in conjunction with the 2014 Convertible Notes, and except for $322,222 of notes issued to the Investors (the “May 2014 Notes”), they do not contain priority liens on the Company’s assets.
The 2014 Convertible Notes generally mature within 9 to 12 months from the date of issuance, bear interest at rates ranging from 8% to 12% per annum with all interest payable at maturity, and are convertible into shares of common stock at 60% to 61% of the market price of the Company’s common stock based on the low end of the trading range of the common stock during the 10 to 25 days prior to conversion, depending on the specific note being converted. During the year ended December 31, 2014, $233,750 of the 2014 Convertible Notes, along with $375 of accrued interest were converted into 12 shares of the Company’s common stock in accordance with their terms, and the outstanding balance on the 2014 Convertible Notes was $2,095,715 at December 31, 2014. During the year ended December 31, 2015, the Company issued convertible promissory notes in the aggregate principal amount of $1,349,471, and received net proceeds of $1,208,835. These notes are generally due one year after the date of issuance, bear interest at rates of 1% to 12% per annum, and are convertible into shares of common stock at 57% to 61% of the market price of the Company’s common stock based on the low end of the trading range of the common stock during the 10 to 30 days prior to conversion, depending on the specific note being converted. With respect to the foregoing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In connection with the issuance of one of the foregoing notes, the Company issued a warrant to purchase 50 shares of the Company’s common stock at an exercise price of $210 per share, subject to adjustment for stock splits, stock dividends and stock combinations (the “March 2015 Warrant”). The March 2015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 The Company determined that the fair value of the March 2015 Warrant was de minimus at the date of issuance and at December 31, 2015. During the year ended December 31, 2015, $597,474 of previously issued convertible notes, along with $10,375 of accrued interest, were converted into 461,211 shares of the Company’s common stock, and $94,675 of convertible notes were repaid in accordance with their terms. In connection with the notes converted, approximately $168,000 of the bifurcated option liability was reclassified into additional paid-in capital. Also during the year ended December 31, 2015, the
Company entered into a settlement agreement with one of its convertible noteholders which reduced the outstanding principal balance on their notes by $9,375, which was recorded as a gain on the settlement of debt and is reflected in other income in the accompanying consolidated statements of operations for the year ended December 31, 2015. In addition, the Company received additional notices for the conversion of $3,860 convertible notes that the Company was unable to honor. In November and December of 2015, the Company issued convertible notes in the aggregate principal amount of $194,118 in connection with the acquisition transaction discussed in note 15. The Company received no cash proceeds with the issuance of these notes. These notes are due one year after the date of issuance, bear interest at rates of 10% to 12% per annum, and are convertible into shares of common stock at 60% of the average of the three lowest trading prices of the Company’s common stock during the 10 days prior to conversion. These notes also contain terms similar to the Company’s previously issued convertible notes, whereby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The Company’s failure to (i) timely file its Quarterly Report on Form 10-Q for the period ending June 30, 2015 with SEC, (ii) repay certain convertible notes that had reached their maturity date and (iii) honor the foregoing conversion notices, constitute events of default under the terms of the convertible notes, including the November 2013 Notes and the May 2014 Notes (collectively, the “Senior Notes”). The terms of some of the convertible notes require that the outstanding principal amount on the notes increase by as much as 50% in the event of a default. As a result, the Company recorded additional principal on these notes and a corresponding interest charge in the amount of $456,684. The Company also accrued additional interest in connection with these defaults in the amount of $508,659. In addition, the Company entered into discussions with Magna Equities I, LLC, (together with its affiliate, Magna Equities II, “Magna”) the collateral agent for the holders of the Senior Notes, and agreed to the actions taken below. On October 19, 2015, the Company entered into a letter agreement with Magna pursuant to which the Company agreed to exchange approximately $1.3 million aggregate principal amount of outstanding unsecured convertible promissory notes held by Magna for an equal principal amount of new secured convertible promissory notes (the “New Magna Notes”) intended to be pari passu in rank and priority with the Senior Notes. There was no accounting effect to this amendment. On October 19, 2015, the Company received a default notice from Magna, acting in its capacity as collateral agent under the security agreement pertaining to the Senior Notes. At the time of the notice, Magna was the holder of outstanding convertible promissory notes of the Company in the aggregate principal amount of approximately $1.6 million (excluding all accrued but unpaid interest), consisting of approximately $0.3 million of Senior Notes and $1.3 million of New Magna Notes, and had entered into agreements with holders of an additional $500,000 aggregate principal of Senior Notes to acquire such Senior Notes. The default notice demanded repayment of the entire amount due under the Senior Notes (including the $500,000 of Senior Notes Magna had the right to acquire) and the New Magna Notes (collectively,
the "Magna Notes"). The Company did not have the financial resources to repay this indebtedness. The default notice also advised the Company and its subsidiaries that Magna was exercising all of its rights and remedies under the Magna Notes and the related debt documents. In conjunction with this default notice, the Company received from Magna a Notification of Disposition of Collateral (the “NDC”). The NDC advised the Company that Magna intended to sell, lease or license the assets securing the Magna Notes at a public auction to take place in early November of 2015. These assets constitute substantially all of the assets of the Company and its subsidiaries, except for those assets securing the SNC Note, as defined in note 6. On November 4, 2015, the public auction took place, and Magna purchased the assets, including the capital stock of the Company’s VAC and PositiveID Animal Health subsidiaries, for $1 million, which was credited against the Company’s outstanding Magna Notes. Magna’s purchase of the $500,000 of Senior Notes from the previous holders was completed on November 10, 2015. In connection with this transaction, the Company amended a previously issued unsecured convertible promissory note with one of the holders by increasing the principal amount of the note by $102,500, which was charged to interest expense in the accompanying consolidated statement of operations. The Company did not receive any cash proceeds from this transaction. The remaining outstanding unsecured convertible notes currently accrue default interest at rates ranging from of 18% to 22% per annum, and the holders of the notes retain their right to convert the outstanding principal plus accrued and unpaid interest into shares of the Company’s common stock in accordance with the terms of the notes. Related Party Notes Payable Related party notes payable at December 31, 2013 consisted of two promissory notes payable to Scott Silverman, the Company’s Chief Executive Officer, each in the principal amount of $30,000, bearing interest at a rate of 5% per annum, payable on demand. The outstanding principal on these notes was repaid during the year ended December 31, 2014 and Mr. Silverman elected to forgo receiving interest on these notes. During the year ended December 31, 2014, the Company issued unsecured promissory notes to several of its officers and directors, including Mr. Silverman, in the aggregate principal amount of $185,000. These notes bear interest at 5% per annum, with accrued interest and principal payable on demand. The Company repaid $66,000 of these notes during the year ended December 31, 2014. On April 16, 2014 and May 1, 2014, the Company issued promissory notes to Ned L. Siegel in the principal amount of $30,000 and $20,000, respectively
(collectively, the “Siegel Notes”). The Siegel Notes bear interest at a rate of 9% per annum, with principal and interest due on these notes one year after their date of issuance. The Siegel Notes are convertible into shares of the Company’s common stock at the option of the holder at a conversion price of $3,500,000 per share. Based on the value of a warrant issued in conjunction with these notes, as well as the price of the Company’s common stock at the time the Siegel Notes became convertible, the Company recognized a discount on the Siegel Notes in the amount of $50,000, which was amortized over a period of one year. Mr. Siegel was appointed a director of the Company on June 17, 2014, and resigned from the Company’s board of directors on January 28, 2015. On February 27, 2015, the Siegel Notes were amended to (i) extend the maturity date to March 1, 2016, and (ii) reduce the per share conversion price to 60% of the average of the three lowest closing prices of the Company’s common stock for the 10 trading days prior to conversion. As discussed in note 4, during the year ended December 31, 2015, three of the Company’s executive officers and two other senior level employees entered into agreements with the Company whereby certain amounts of accrued but unpaid compensation that each individual was entitled to receive would be paid in the form of Officer Notes, and the Company issued an aggregate of $1,010,474 of Officer Notes in satisfaction of the accrued liabilities. In addition, Mr. Geissler and Mr. Krawitz agreed to have their previously issued and outstanding demand notes due from the Company, in the principal amounts of $34,000 and $60,000, respectively, converted into separate Officer Notes. The Officer Notes bear interest at a rate of 5% per annum, with principal and interest due on March 1, 2016. As of the date of this report these notes are in default. During the year ended December 31, 2015, $37,924 of related party notes, along with $1,483 of accrued interest, were converted into 26,718 shares of common stock. Other Notes Payable Other notes payable as of December 31, 2013 consists of a note originally payable to PSID in the amount of $200,000 issued in connection with the acquisition of a PSID subsidiary in January of 2012 (the “PSID Note”). Pursuant to the terms of a July 8, 2013 letter agreement between PSID and the Company, the Company and PSID agreed that the note would be paid in shares of the Company’s common stock. Accordingly, in October 2013, the Company issued 16 shares of common stock to PSID and the principal balance on PSID Note was reduced to $175,000, and that the balance of the note is to be repaid through the issuance of an additional 135 shares of common stock, prior to giving effect to the July 2015 Reverse Split. In connection with the issuance of the November 2013 Notes, PSID assigned the PSID Note to the Investors. In February of 2014, one of the Investors converted approximately $60,000 of this note, along with approximately $10,000 of accrued interest, into 46 shares of the Company’s common stock. The remaining balance on the PSID Note at December 31, 2015 and 2014 is $0 and $114,000, respectively. During the year ended December 31, 2014, the Company issued several promissory notes to accredited investors with an aggregate principal amount of $111,225. Each note had a maturity date one year after the date of issuance, bears interest at a rate of 9% per annum, and is generally convertible into shares of the
Company’s common stock at the option of the holder at a conversion price of $3,500,000 per share. For some of these notes, the Company may, at its sole option, elect to convert the note into common stock at a conversion price that is equal to 60% of the market price of the Company’s common stock, as defined in the notes. During the year ended December 31, 2014, $40,600 of these notes, plus $1,330 of accrued interest, was converted into 2 shares of the Company’s common stock. During the year ended December 31, 2015, $9,400 of these notes, plus $1,537 of accrued interest, was converted into 10 shares of the Company’s common stock. At December 31, 2015, the total of all of the Company’s outstanding promissory notes was convertible into an aggregate of 82,388,120 shares of the Company’s common stock. Interest expense was approximately $2.4 million for the year ended December 31, 2015, including non-cash interest expense of $1.7 million. Non-cash interest expense includes additional debt principal of $0.5 million recognized upon the default of the Company’s convertible notes and the amortization of debt discounts. Interest expense was approximately $2.5 million for the year ended December 31, 2014, including $2.4 million of non-cash interest expense, which is primarily related to the amortization of debt discount.</t>
  </si>
  <si>
    <t>Subordinated Debt Reported at Fair Value</t>
  </si>
  <si>
    <t>SUBORDINATED DEBT REPORTED AT FAIR VALUE</t>
  </si>
  <si>
    <t xml:space="preserve">6. SUBORDINATED DEBT REPORTED AT FAIR VALUE In December 2012, VAC entered into an asset purchase agreement and royalty agreement with SNC Holding Corp. wherein VAC acquired various technology and trademarks related to its radiation dose measurement technology. Under the terms of the agreements, VAC issued a non-interest bearing secured subordinated convertible promissory note in the principal amount of $3.3 million (the “SNC Note”). The SNC Note is convertible into one-third of the beneficial common stock ownership of VC held by Scott Silverman. Mr. Silverman did not own any shares of common stock as of December 31, 2015. The note was amended in July 2013 to extend the maturity date to June 2015 and has not been repaid. The SNC Note is secured by all of the assets acquired by the Company under the 2012 asset purchase agreement, consisting primarily of intellectual property and certain property and equipment (the “SNC Collateral”) carried at zero cost basis as of December 31, 2015. The SNC Collateral was not included in the foreclosure transaction discussed in note 5. Under the terms of the SNC Note, as amended, the holder of the SNC Note may look solely to the SNC Collateral to satisfy all obligations of the Company to it under the SNC Note and not to any other assets of the Company and/or its subsidiaries. In October of 2015, the Company contacted the holder of the SNC Note regarding the return of the SNC Collateral to the holder in satisfaction of the SNC Note. By letter agreement dated February 18, 2016, the Company agreed to return the SNC Collateral to the holder of the SNC Note, and the holder agreed to discharge the Company of all of its obligations and liabilities under the SNC Note upon receipt of the assets. As of the date of this report, the collateral has not been accepted by the holder of the SNC Note and the SNC Note remains outstanding (see note 15). Pursuant to ASC 825-10-25-1, Fair Value Option, </t>
  </si>
  <si>
    <t>Financial Instruments</t>
  </si>
  <si>
    <t>Financial Instruments [Abstract]</t>
  </si>
  <si>
    <t>FINANCIAL INSTRUMENTS</t>
  </si>
  <si>
    <t xml:space="preserve">7. FINANCIAL INSTRUMENT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During the years ended December 31, 2015 and 2014, the SNC Note (which the Company elected to be accounted for at fair value), the bifurcated embedded option in other convertible notes and the warrant liabilities were valued using Level 3 inputs. During the year ended December 31, 2014, the Company’s royalty obligations were also valued using Level 3 inputs. The estimated values at December 31, 2014 also considered the value of the Company’s stock price of $0.11 per share following the February 2015 Reverse Stock Split. The closing price on December 31, 2014 was $0.002 per share (without giving effect to the reverse split). The changes in fair value of the SNC Note, the bifurcated embedded option in the convertible notes and the warrant liability during 2015 and 2014 are reflected in the changes in fair value of derivative and other fair valued instruments in the Company’s consolidated statement of operations. As of December 31, 2015 and 2014 the fair value of the convertible subordinated debt was determined using a discounted cash flow model. The fair value of the November 2013 Warrants and the bifurcated embedded option in the convertible notes were determined using various Monte Carlo simulations. The following table summarizes our financial assets and liabilities measured at fair value as presented in the consolidated balance sheets
as of December 31, 2015 and December 31, 2014 (in thousands): December 31, 2015 December 31, 2014 Level 1 Level 2 Level 3 Level 1 Level 2 Level 3 Liabilities: SNC Note $ — $ — $ 370 $ — $ — $ 316 Bifurcated option in convertible notes 5,337 $ 2,128 Warrant liabilities $ — $ — $ 1,410 $ — $ — $ 1,802 The following is a summary of activity of Level 3 liabilities for the years ended December 31, 2015 and 2014: SNC Note Bifurcated embedded option in convertible notes Warrant liabilities Balance at December 31, 2013 $ 4,925 $ 3,124 $ 6,114 Issuance of additional debt 1,009 Gains (losses) included in net loss (4,609 ) (1,959 ) 2,741 Conversion of notes and exercise of warrants into shares of common stock (46 ) (7,053 ) Balance at December 31, 2014 316 2,128 1,802 Issuance of additional debt 386 Cancellation of warrants (657 ) Conversion of notes and exercise of warrants into shares of common stock (168 ) (11 ) Losses (gains) included in net loss 54 2,991 276 Balance at December 31, 2015 $ 370 $ 5,337 $ 1,410 </t>
  </si>
  <si>
    <t>Stockholders' Deficit</t>
  </si>
  <si>
    <t>Stockholders' Deficit [Abstract]</t>
  </si>
  <si>
    <t>STOCKHOLDERS' DEFICIT</t>
  </si>
  <si>
    <t xml:space="preserve">8. STOCKHOLDERS’ DEFICIT Preferred Stock On October 31, 2014, the Company entered into agreements with Mr. Silverman and Mr. Geissler, officers of the Company, whereby Messrs. Silverman and Geissler agreed to convert amounts owed to them by the Company of $1.4 million and $441,000, respectively, into a total of 1,841 shares of the Company’s newly designated Series D Convertible Preferred Stock, 2,000 shares designated, par value $0.01 per share (the “Series D Preferred Stock”) with a stated value of $1,000 per share. Since the shares were issued to related party officers any gain was recorded as temporary equity resulting in a total credit to temporary equity equal to the settled debt amount of $1.841 million. The Series D Preferred Stock issued under this agreement will vest on January 1, 2017 and will automatically vest upon a change of control event. Absent a change of control or certain other transformational events, the Series D Preferred Stock, the terms of which were amended on May 13, 2015, will convert on January 2, 2017 (immediately after it vests) into shares of the Company’s common stock at a conversion price per share equal to the lesser of $31,000 per share or the average closing price of the common stock for any 5 consecutive trading days occurring between March 12, 2015 and the conversion date, which 5-day period is elected by the holder in their conversion notice. The Series D Preferred Stock is entitled to vote along with shares of common stock. The number of votes that a holder of the Series D Preferred Stock is able to cast is equal to the number of common shares that the Series D Preferred Stock would convert into on any record date for any shareholder vote. At December 31, 2015, the Series D Preferred Stock is convertible into an aggregate of 46,964,286 shares of common stock, subject to adjustment for stock splits or stock combinations. In the event that the Company did not have a sufficient number of authorized shares to effect the conversion of all of the outstanding Series D Preferred Stock into common stock prior to April 2, 2017, then the Company is required to redeem all of the outstanding shares of Series D Preferred Stock for cash, based on the value of the shares of common stock that would otherwise have been issued. This amount may exceed stated value but is unknown until this date occurs. Because the circumstances under which the Company may be required to redeem the Series D Preferred Stock for cash remains contingent but is potentially within the Company’s control, the stated value of the Series D Preferred Stock is
classified outside of permanent equity in the Company’s consolidated balance sheet as of December 31, 2015 and 2014. As of December 31, 2015, the Company has authorized 5 million shares of preferred stock, par value $0.01 per share, with 1,841 shares of Series D Preferred Stock issued and outstanding. On April 29, 2016, Mr. Silverman transferred his Series D shares to a third party lender of the Company and Mr. Geissler relinquished his shares of Series D Preferred Stock and there remained 1,400 outstanding shares of Series D Preferred Stock as of that date. Common Stock As previously discussed in note 1, the February 2015 Reverse Stock Split became effective on February 11, 2015, and the July 2015 Reverse Stock Split became effective on July 29, 2015. All share, per share and capital stock amounts have been retroactively restated as of December 31, 2015 and 2014 to give effect to the reverse stock splits. In conjunction with the effectiveness of the July 2015 Reverse Stock Split, the number of common shares that the Company is authorized to issue increased to 100 billion. On April 20, 2015, the Company sold 526 shares of its common stock to a director of the Company for a purchase price of $10,000. The purchase price was based on the closing price of the Company’s common stock on April 19, 2015. On April 22, 2015, the Company sold 666 shares of its common stock to Mr. Silverman for $10,000. The purchase price was based on the closing price of the Company’s common stock on April 21, 2015. On May 12, 2015, a director of the Company converted outstanding amounts owed to him in the amount of $32,101, into 10,700 shares of common stock. The number of shares issued was based on the closing price of the Company’s common stock on May 11, 2015. During the year ended December 31, 2015, 487,978 shares of common stock were issued upon the conversion of $658,193 of notes payable and accrued interest, 223,818 shares of common stock were issued upon the cashless exercise of warrants with $11,135 of warrant liabilities reclassified into equity and $167,600 of derivative liabilities related to the embedded conversion option in convertible notes payable were reclassified into equity. As of December 31, 2015, the Company had 100 billion shares of common stock authorized and 723,718 shares were issued and outstanding. On June 18, 2014, the Company obtained approval from a majority of its stockholders to: ● increase the number of authorized shares of the Company’s common stock from 50 million to 500 million; ● reduce the par value of the Company’s preferred stock from $10.00 per share to $0.01 per share; and ● adopt the Company’s 2014 Stock Incentive Plan under which 50 million shares were reserved for issuance. The Company filed an Amended and Restated Certificate of Incorporation with the State of Delaware to effect the changes to its authorized shares of common stock and the par value of its preferred stock and to complete the adoption of the 2014 Stock Incentive Plan on August 27, 2014. In July of 2014, the Company entered into consulting and advisory agreements with three separate entities providing investment and advisory and investor relations services. In connection with these agreements, the Company issued an aggregate of 1,550 shares (prior to adjustment for the July 2015 Reverse Stock Split) to these service providers valued at approximately $336,000 which was expensed over the same periods in 2014. During the year ended December 31, 2014, the Company issued 6 shares of common stock to warrant holders upon the cashless exercise of outstanding warrants or under Right to Shares agreements entered into with certain holders of the November 2013 Warrants, and 363 shares (prior to adjustment for the July 2015 Reverse Stock Split) of common stock upon the cashless exercise of outstanding stock options. As a result, $7,052,249 of warrant liabilities were reclassified into equity. During 2014 the Company issued 23 shares of common stock upon conversion of $916,589 of convertible promissory notes and accrued interest. On December 18, 2014, the Company filed an amendment to its Amended and Restated Certificate of Incorporation increasing the number of shares of common stock which it is authorized to issue from 500 million to 10 billion, to decrease the par value of the Company’s common stock from $0.01 per share to $0.00001 per share and to increase the number of shares issuable under the Company’s 2014 Stock Incentive Plan from 50 million to 500 million. The amendment was approved by the Company’s stockholders on December 18, 2014. On February 24, 2015, in accordance with the
terms of the 2014 Plan, the Company’s board of directors approved a decrease in the number of shares reserved for issuance under the 2014 Plan from 500,000,000 to 250,000,000. Warrants Deemed as Equity As a result of the July 2015 Reverse Stock Split, the Company no longer has any warrants exercisable for shares of common stock and which qualify for equity treatment as of December 31, 2015. Warrants Deemed as Liabilities On November 13, 2013, in connection with the issuance of the November 2013 Notes, the Company issued the November 2013 Warrants, which are more fully described in Note 5. The November 2013 Warrant agreements provide that if the Company were to issue or sell any shares of its common stock, except certain specified issuances pursuant to the Company’s stock plans or the issuance of common stock pursuant to agreements existing on November 13, 2013, at a price per share less than the exercise price in effect immediately before the issuance or sale, then immediately after such dilutive issuance, the exercise price will be reduced. If there is an adjustment to the exercise price as a result of any of the dilution events specified in the Warrant agreements, the number of shares of common stock that may be purchased upon exercise of the warrant will be increased or decreased proportionately, so that after such adjustment the aggregate exercise price payable for the adjusted number of shares shall be the same as the aggregate exercise price in effect immediately prior to such adjustment (without regard to any limitations on exercise). In conjunction with Magna’s purchase of the $500,000 of Senior Notes from the previous holders on November 10, 2015, a portion of the November 2013 Warrants were cancelled. As a result of the issuances of promissory notes with variable conversion price formulas over the course of fiscal 2014 and 2015, the reset provisions under the terms of warrants were triggered. Because the variable price formula changes with the value of the Company’s common stock, the number of shares subject to warrant varies. As of December 31, 2015, if all of the remaining November 2013 Warrants had been exercised under the alternative price formulation the number of shares of the Company’s common stock that would have been
issued would have been 33,895,080 shares based on an exercise price of $0.057 per share, subject to adjustment for the cashless exercise provisions. During the year ended December 31, 2015, the Company issued the March 2015 Warrant (see note 5). The March 2015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 The Company determined that the fair value of the March 2015 Warrant was de minimus at the time of issuance and at December 31, 2015. The terms of the March 2015 Warrant and the November 2013 Warrants are such that they do not qualify for equity treatment under ASC 815 and are classified as liabilities at December 31, 2015 and 2014. The carrying amount of the warrant liabilities approximate management’s estimate of their fair value (see note 7) and were determined to be $1.4 million and $1.8 million at December 31 2015 and 2014, respectively. The Company recognized expense of approximately $0.3 million and $2.7 million in the years ended December 31, 2015 and 2014, respectively as a result of the change in fair value of the November 2013 Warrants. Stock Options and Restricted Stock In accordance with the Compensation – Stock Compensation Topic of the FASB Codification, awards of stock options are measured at fair value on the date of grant and compensation cost is recognized on a straight line basis over the service period of each award. Upon exercise of stock options, the Company’s policy is to issue new shares from its authorized but unissued balance of common stock outstanding that have been reserved for issuance under the Company’s stock option plans. On August 13, 2015, the Compensation Committee of the Company’s Board of Directors (the “Compensation Committee”) granted 100,000,000 shares of restricted common stock to executive officers of the Company and options to purchase 123,500,000 shares of the Company’s common stock to employees and directors of the Company. These grants were under the Company’s 2014 Stock Incentive Plan. Also on August 13, 2015, the Compensation Committee granted an additional 150,000,000 shares of restricted common stock to certain executive officers and a director. The restricted common stock were to have vested on January 2, 2017 or upon a change of control. On April 28, 2016, all of the recipients of the restricted stock grants agreed to relinquish their shares and rescind their grants in their entirety. As a result, in accordance with ASC 718, no compensation expense was recorded for the restricted stock grants and the shares were not reflected as outstanding as of December 31, 2015. The stock options vested on the date of grant and expire ten years from the date of grant. The stock options were valued at the date of grant using the Black-Scholes valuation model, with the following assumptions: risk-free interest rate of 2.19%, dividend yield of 0% and volatility of 694.91%. For the year ended December 31, 2015, the Company recorded compensation expense of $4.4 million with respect to the stock options. There were no exercises, forfeitures, cancellations or additional grants of stock options during the year ended December 31, 2015. Stock-based compensation expense is reflected within Selling, general and administrative expenses in the accompanying consolidated statements of operations. As of December 31, 2015, the intrinsic value of the outstanding stock options was approximately $11.1 million. At December 31, 2014, options to purchase 2,203 shares of common stock (prior to adjustment for the July 2015 Reverse Stock Split) were outstanding. These options were no longer outstanding upon the effectiveness of the July 2015 Reverse Stock Split. On June 17, 2014, the Company issued 650 shares of restricted stock (prior to adjustment for the July 2015 Reverse Stock Split) to a director in connection with his appointment to the Company’s board of directors, of which 150 shares vested on January 2, 2015. The remaining shares were forfeit in 2015 due to this director’s resignation from the board of directors on January 28, 2015. In January 2013, the Company issued approximately 900 shares of restricted common stock (prior to adjustment for the July 2015 Reverse Stock Split) to a member of its senior management. This restricted stock vested in full on January 1, 2015. The total value of the restricted stock of approximately $1.5 million was expensed over the vesting period. During the year ended December 31, 2014, the Company recorded $0.8 million in compensation expense related to the restricted stock. During 1999, the Company adopted the 1999 Flexible Stock Plan and the 1999 Employees’ Stock Purchase Plan. During 2002 the Company adopted the Digital Angel Corporation Transition Stock Option Plan. During 2003, the Company adopted the 2003 Flexible Stock Plan. No options remain outstanding under these plans and the plans were terminated in February of 2015. The following table displays the Company’s stock option activity for the years ended December 31, 2015 and 2014: Options Quantity Weighted average exercise price Options outstanding as of December 31, 2013 (after giving effect ot the July 2015 Reverse Stock Split) - $ - Options granted - - Options exercised - - Forfeitures - - Options outstanding as of December 31, 2014 - - Options granted 123,500,000 0.036 Options exercised - Forfeitures - Options outstanding as of December 31, 2015 123,500,000 $ 0.036 </t>
  </si>
  <si>
    <t>Income Taxes</t>
  </si>
  <si>
    <t>Income Taxes [Abstract]</t>
  </si>
  <si>
    <t>INCOME TAXES</t>
  </si>
  <si>
    <t>9. INCOME TAXES The Company did not have an income tax provision or benefit for the years ended December 31, 2015 and 2014. The Company has incurred losses and therefore has provided a valuation allowance of approximately $5.3 million against net deferred tax assets as of December 31, 2015. The tax effects of temporary differences and carryforwards that give rise to significant portions of deferred tax assets and liabilities consist of the following: 2015 2014 Deferred tax assets: Accrued compensation and stock-based compensation $ 2,007 $ 1,652 Accrued liabilities and other 1,255 671 Net operating loss carryforwards 2,018 4,151 Gross deferred tax assets 5,280 6,474 Valuation allowance (5,280 ) (5,908 ) Deferred tax liabilities: Amortization of intangible assets — (566 ) Gross deferred tax liabilities — (566 ) Net Deferred Tax Assets $ — $ — The valuation allowance for deferred tax assets decreased by $0.6 million and increased by $3.0 million in the years ended December 31, 2015 and 2014, respectively, primarily due to the disposal of the Company’s VAC subsidiary and related deferred tax assets that were not realized. At December 31, 2015, the Company had U.S. net operating loss carryforwards of approximately $5.2 million for income tax purposes, which expire in varying amounts through 2035. The amount of any benefit from the Company’s U.S. tax net operating losses is dependent on: (1) its ability to generate future taxable income, and (2) the unexpired amount of net operating loss carryforwards available to offset amounts payable on such taxable income. Any change in ownership greater than fifty percent under IRC section 382 places significant annual limitations on the use of the Company’s U.S. net operating losses to offset future taxable U.S. income that may be generated. As a result of the VeriTeQ acquisition, which was a tax-free reorganization, the Company exceeded the 50 percent threshold and as a result, effective on the closing date of the VeriTeQ transaction, VC’s U.S. net operating losses became limited to approximately $0.5 million in the aggregate. Accordingly, the Company eliminated all prior loss carryforwards generated by VC in excess of the amount not currently limited. In addition, net operating losses totaling $5 million were removed due to the disposal of VAC in 2015. Certain future transactions could cause a greater than 50% ownership change in the future, including (a) additional issuances of shares of common stock by the Company or (b) acquisitions or sales of shares by certain holders of the Company’s stock, including persons who have held, currently hold, or accumulate in the future five percent or more of the Company’s outstanding stock. The reconciliation of the effective tax rate with the statutory federal income tax (benefit) rate is as follows: 2015 2014 % % Statutory tax/(benefit) rate (35 ) (35 ) State income taxes, net of federal benefits (2 ) (4 ) Non-deductible interest and other permanent items 16 (8 ) Other permanent differences 9 — Change in deferred tax asset valuation allowance (5 ) 47 Removal of net operating loss on disposal of VAC subsidiary 17 — (— ) (— ) The Company did not have an unrecognized tax benefit at December 31, 2015 and 2014. The Company files income tax returns in the U.S. and in various states in which it operates. Separate federal and state tax returns for VC and VAC for the periods prior to the VAC discontinued operations and consolidated tax returns for subsequent periods will be filed. The Company has not yet filed its U.S. federal and certain state tax returns for VC for 2015 and 2014 and for VAC for 2014 and 2013, and does not currently have any examinations ongoing. Tax returns for the years 2011 onwards are subject to federal, state or local examinations.</t>
  </si>
  <si>
    <t>Related Party Transactions</t>
  </si>
  <si>
    <t>Related Party Transactions [Abstract]</t>
  </si>
  <si>
    <t>RELATED PARTY TRANSACTIONS</t>
  </si>
  <si>
    <t>10. RELATED PARTY TRANSACTIONS Included in accrued expenses at December 31, 2015 and 2014 are approximately $0.9 million and $0.8 million, respectively, owed to the Company's officers and directors (see note 4). See note 5 for a discussion of related party notes payable. On April 28, 2016, $0.6 million of the amounts owed to officers as of December 31, 2015 were discharged by written consent and the Company’s no longer has any obligation to pay these amounts as of that date. The written consent also relieved the Company of its obligations under executive employment agreements with Mr. Silverman and Mr. Geissler.</t>
  </si>
  <si>
    <t>Commitments and Contingencies</t>
  </si>
  <si>
    <t>Commitments and Contingencies [Abstract]</t>
  </si>
  <si>
    <t>COMMITMENTS AND CONTINGENCIES</t>
  </si>
  <si>
    <t>11. COMMITMENTS AND CONTINGENCIES As a result of the foreclosure and disposal of the Company’s VAC subsidiary (see note 3), approximately $2.6 million of liabilities were deconsolidated. There is a possibility that creditors could pursue claims against the Company in connection with these liabilities. In connection with the Stock Purchase Agreement entered into on November 25, 2015 (see note 15), the Company entered into a consulting agreement with a third party under which the Company is required to pay a consulting fee of $50,000 upon the closing of the transaction, and to issue a 3 year warrant to purchase 2.99% of the Company’s common stock at an exercise price of $0.01 per share with a cashless exercise provision to the consultant. In March 2013, VC appointed a liquidator and initiated the formal liquidation of its U.K. subsidiary, Signature Industries Limited (“Signature”), primarily related to its outstanding liabilities. VC used £40,000 (approximately $61,000) of the proceeds from the sale of Signature’s former division, Digital Angel Radio Communications Limited (“DARC”) to satisfy its estimated portion of Signature’s outstanding liabilities. However, additional claims submitted to the liquidator could result in the Company being required to pay additional amounts to cover its share of Signature’s outstanding liabilities. The Company has estimated and recorded a potential additional liability of approximately $159,000. The Company is not aware of any claims through the date of this report. On January 30, 2014, the Company and the buyers of DARC entered into a letter agreement under which the Company agreed to accept a payment of £62,000 (USD approximately $0.1 million) in full and final settlement of a deferred purchase price related to VC’s sale of DARC in March 2013. As a result, the Company recorded, a loss on the settlement of this receivable of approximately USD $55,000 in the year ended December 31, 2014, which is reflected in Other expenses in the Company’s consolidated statement of operations. All of the other provisions (including, without limitation, the indemnities) agreed between VC, and/or the Buyers under the stock purchase agreement and any related documents remain in full force and effect. In October 2015, the Company executed five Consent and Release Agreements with five different noteholders. The related notes totaled $755,620. The Company’s interpretation of the Consent and Release Agreements was that all the associated debt related to these note
holders was forgiven. The noteholders allege the debt is still outstanding. As of December 31, 2015 the debt is recorded on the books of the Company until this dispute is resolved. Subsequent to year end, in April 2016, one of the noteholders forgave $319,000 of his notes in connection with a separate release agreement.</t>
  </si>
  <si>
    <t>Legal Proceedings</t>
  </si>
  <si>
    <t>Legal Proceedings [Abstract]</t>
  </si>
  <si>
    <t>LEGAL PROCEEDINGS</t>
  </si>
  <si>
    <t>12. LEGAL PROCEEDINGS We have been informed by the New Jersey Department of Environmental Protection that a subsidiary of a predecessor business, sold a building in 2006 for which an environmental action has been claimed. The claim is being reviewed by the Company’s outside legal counsel. We have not yet determined the impact on our financial condition or cash flows, if any.</t>
  </si>
  <si>
    <t>Supplemental Cash Flow Information</t>
  </si>
  <si>
    <t>Supplemental Cash Flow Information [Abstract]</t>
  </si>
  <si>
    <t>SUPPLEMENTAL CASH FLOW INFORMATION</t>
  </si>
  <si>
    <t xml:space="preserve">13. SUPPLEMENTAL CASH FLOW INFORMATION Non-cash investing and financing activities for the years ended December 31, 2015 and 2014 were as follows (in thousands): 2015 2014 Supplemental disclosure of cash flow information: Cash paid for interest - - Cash paid for income taxes - - Supplemental schedule of non-cash investing and financing activities: Notes payable and accrued liabilities converted into common stock 658 917 Accrued liabilities satisfied through the issuance of convertible promissory notes to related parties 1,010 - Cashless exercises of common stock warrants 11 7,052 Reclassification of derivative liability to equity upon conversion of notes payable 168 - Discounts recorded for embedded conversion option liabilities of convertible notes 386 - Cancellation of warrants treated as liabilities 657 - Settlement of note through foreclosure 1,000 - Accrued liabilities converted into preferred stock - 1,841 Deferred financing fees paid through the issuance of convertible promissory notes - 240 </t>
  </si>
  <si>
    <t>Restatement of Previously Issued Financial Statements</t>
  </si>
  <si>
    <t>Restatement of Previously Issued Financial Statements [Abstract]</t>
  </si>
  <si>
    <t>RESTATEMENT OF PREVIOUSLY ISSUED FINANCIAL STATEMENTS</t>
  </si>
  <si>
    <t>14. RESTATEMENT OF PREVIOUSLY ISSUED FINANCIAL STATEMENTS In the course of preparing its consolidated financial statements for the year ended December 31, 2015, the Company determined that its derivative liabilities related to (i) the bifurcated option in the Company’s convertible promissory notes and (ii) the November 2013 Warrants (see note 7) for the year ended December 31, 2014 were not properly stated at fair value. This error resulted in an understatement in the derivative liability related to the bifurcated option in convertible notes in the amount of $1.2 million, an understatement in the warrant liabilities of $1.3 million and an understatement in net loss of $2.5 million as of and for the year ended December 31, 2014. Additionally, the warrant liabilities should have been reflected as current liabilities rather than as non-current liabilities. Accordingly, the Company is restating its previously issued financial statements to reflect the fair value of these derivative liabilities and the classification of the warrant liabilities as of December 31, 2014 and for the change in these fair values recognized in the statement of operations for the year ended December 31, 2014. The effect of the restatement on each of the Company’s financial statements as of and for the year ended December 31, 2014 is as follows: Consolidated Balance Sheet Data (in thousands) LIABILITIES AND STOCKHOLDERS' DEFICIT As Previously Reported December 31, Correction As Restated December 31, Current liabilities: Liabilities for conversion options of convertible notes 930 1,198 2,128 Warrant liabilities at fair value - 1,802 1,802 Total current liabilities 7,378 3,440 10,818 Warrant liabilities at fair value 534 (534 ) - Total liabilities 8,638 2,466 11,104 Stockholders' deficit: Accumulated deficit (23,734 ) (2,466 ) (26,200 ) Total stockholders' deficit (8,734 ) (2,466 ) (11,200 ) Consolidated Statement of Operations Data (in thousands, except per share data) Other (income) expenses Change in fair value of derivative and other fair valued instruments, net (6,293 ) 2,466 (3,827 ) Total other (income) expenses (3,766 ) 2,466 (1,300 ) Loss before income taxes (3,910 ) (2,466 ) (6,376 ) Net loss (3,910 ) (2,466 ) (6,376 ) Net loss per common share - basic and diluted (524,654 ) (330,894 ) (855,548 ) Consolidated Statement of Stockholders' Deficit Data (in thousands) Net loss (3,910 ) (2,466 ) (6,376 ) Accumulated deficit (23,734 ) (2,466 ) (26,200 ) Total stockholders' deficit (8,734 ) (2,466 ) (11,200 ) Consolidated Statement of Cash Flow Data (in thousands) Net loss (3,910 ) (2,466 ) (6,376 ) Change in fair value of conversion options embedded in convertible notes (3,156 ) 1,197 (1,959 ) Change in fair value of warrants 1,472 1,269 2,741</t>
  </si>
  <si>
    <t>Subsequent Events</t>
  </si>
  <si>
    <t>Subsequent Events [Abstract]</t>
  </si>
  <si>
    <t>SUBSEQUENT EVENTS</t>
  </si>
  <si>
    <t>15. SUBSEQUENT EVENTS Issuance of Convertible Notes Between January 1, 2016 and March 11, 2016, the Company issued convertible promissory notes in the aggregate principal amount of $95,493, for which the Company received $81,169 in proceeds, net of original issue discounts. In addition, the Company issued convertible promissory notes in connection with the proposed acquisition and other transactions discussed below in the aggregate principal amount of $147,059, $125,000 of which was paid to the sellers net of original discount of $22,059. The Company received no cash proceeds with the issuance of these notes. On March 21, 2016 the Company issued an additional promissory note in the principal amount of $23,529, for which the Company received $20,000 in proceeds, net of original issue discount. On June 14, 2016, the Company issued additional promissory notes in the aggregate principal amount of $668,502, for which the Company received proceeds of $47,000, net of $53,000 paid directly to vendors and $5,000 of original issue discounts and $563,502 to consolidate and refinance certain previously issued promissory notes with the same lender aggregating $536,670. The two lenders were also issued warrants for 1,565,286 and 291,667 common shares exercisable at $0.1755 and $0.1755 per share (with cashless exercise rights) which warrants expire on June 14, 2018. 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 On August 16, 2016 the Company issued a convertible promissory note with a principal amount of $52,500 for which the Company received $45,000 in proceeds net of original issue discount of $2,500 and deferred financing costs of $5,000. This note is due one year after the date of issuance, bears interest at a rate of 12% per annum, and is convertible into shares of common stock at the lesser of (i) $0.18 per share or (ii) 60% of the average of the three lowest trading prices of the Company’s common stock during the 15 days prior to conversion. These above notes include embedded conversion options which will be bifurcated and accounted for as derivative liabilities at fair value (see Note 2). For warrant instruments the Company classifies such instruments as liabilities at their fair values at the time of issuance and adjusts the instruments to fair value at each reporting period. These liabilities are subject to re-measurement at each balance sheet date until extinguished either through conversion or exercise, and any change in fair value is recognized in the Company’s statements of operations. Senior Secured Credit Facility Agreement and Convertible Promissory Note On September 30, 2016 with an effective date of November 10, 2016 the Company executed a Senior Secured Credit Facility Agreement (the “Agreement”) by and among: (i) the Company; (ii) BRACE SHOP, LLC, a limited liability company organized under the laws of the State of Florida, BRACESHOP REAL ESTATE HOLDINGS, LLC, a Florida limited liability company (each individually, a “Corporate Guarantor” and collectively, the “Corporate Guarantors”); (iii) any Person to hereafter become a Subsidiary of the Borrower as defined, and any Person that from time to time may hereafter become liable for the Obligations, or any part thereof, as joint and several guarantors (the “Additional Guarantors”) (the Corporate Guarantors and the Additional Guarantors, together, jointly and severally, the “Guarantors” and together with the Borrower, the “Credit Parties”); and (iv) TCA GLOBAL CREDIT MASTER FUND, LP, a limited partnership organized and existing under the laws of the Cayman Islands, as lender (the “Lender”). The Lender extended a senior secured credit facility to the Company of up to One Million and No/100 United States Dollars (US$1,000,000.00) for working capital financing for the Company and its Subsidiary, and for any other purposes permitted. The line is joint and severally guaranteed by the subsidiaries of the Company, the Company’s CEO/Director and by the CEO’s wife, who is a director of the Company. The CEO and his wife have also pledged their equity holdings in the Company and its subsidiaries and the Company has pledged its equity holdings in the Company’s subsidiaries. Additionally, the line is secured under a first priority security interest by substantially all assets of the Company and its subsidiaries and the line is subject to negative, affirmative and financial covenants as defined in the Agreement. In September 2016 the Company amended its Certificate of Incorporation to amend the authorized common shares to 100 million from 100 billion. This change has been retroactively presented in the balance sheet. On November 10, 2016, the Company issued a convertible promissory note with a principal amount of $750,000 for which the Company received $315,638 in proceeds net of deferred financing fees of $56,400, a payment made directly to a noteholder of $84,050, a payment made directly to a line of credit of $281,771 and a payment made directly to paydown state taxes of $12,141. This note is due on May 10, 2018, eighteen months after the effective date and bears interest at a rate of 18% per annum. At any time while this Note is outstanding, but only upon: (i) the occurrence of an Event of Default under any of the Loan Documents; or (ii) mutual agreement
between the Borrower and the Holder, the Holder may convert all or any portion of the outstanding principal, accrued and unpaid interest, Premium, if applicable, and any other sums due and payable hereunder or under any other Loan Documents (such total amount, the “Conversion Amount”) into shares of Common Stock of the Company (the “Conversion Shares”) at a price equal to: (i) the Conversion Amount (the numerator); divided by (ii) eighty-five percent (85%) of the lowest of the daily volume weighted average price of the Borrower’s Common Stock during the five (5) Business Days immediately prior to the Conversion Date, which price shall be indicated in the conversion notice. shares Loan Agreement On October 1, 2016 (Execution Date) the Company executed a loan agreement with a third party (Lender) the terms of the loan agreement include issuance of a promissory note dated October 1, 2016 with a principal amount of $42,250, for which the Company proceeds of $32,500 net of an OID of $9,750; beginning on the date that is one month following the Execution Date, and continuing on the same calendar day of each successive month thereafter, the Lender shall invest an amount equal to $12,500, until the Lender has invested an aggregate amount of $70,000 (the Purchase Price). In return for each subsequent investment the Company shall issue the Lender notes in the original principal amount of $16,250 per note; beginning on the fifteenth calendar day of the month that is six months following the Execution Date, and continuing on the same calendar day of each successive month thereafter, the Company shall make payments in cash to the Lender until a total of $91,000 has been paid to the Lender, the amount of each cash repayment shall be equal to 50% of the Company's net profit earned in the month prior to the month of the applicable cash payment. Net profit shall be defined as net revenue minus cost of goods sold and marketing expenses less $73,000. As of the date of this report the November 1, 2016 and December 1, 2016 loans have not been received by the Company. SNC Assets The SNC Note (see note 4) is secured by all of the assets, consisting primarily of intellectual property and certain tangible property and equipment (the “SNC Collateral”), acquired by the Company under the asset purchase agreement entered into by the Company and SNC Holdings Corp. on November 30, 2012. Under the terms of the SNC Note, as amended, which was due on June 30, 2015
and has not been repaid, the holder of the SNC Note may look solely to the SNC Collateral to satisfy all obligations of the Company to it under the SNC Note and not to any other assets of the Company and/or its subsidiaries. In October of 2015, the Company contacted the holder of the SNC Note regarding the return of the SNC Collateral to the holder in satisfaction of the SNC Note. By letter agreement dated February 18, 2016, the Company agreed to return the SNC Collateral to the holder of the SNC Note, and the holder agreed to discharge the Company of all of its obligations and liabilities under the SNC Note upon receipt of the SNC Collateral. In November 2016 the Company returned the SNC Collateral to the holder of the SNC Note, but the holder has not yet accepted such collateral and the debt remains outstanding. Acquisition of Brace Shop On November 25, 2015, the Company entered into a Stock Purchase Agreement (the “Purchase Agreement”) with The Brace Shop, LLC, a Florida limited liability company (“Brace Shop”) and Lynne Shapiro (the “Seller”), whereby the Company agreed to acquire (the “Acquisition”), all of the issued and outstanding membership interests (the “Stock”) of Brace Shop. The Company incurred approximately $125,000 and $165,000, respectively of expenses during the three months ended March 31, 2016 and the year ended December 31, 2015 in connection with the Purchase Agreement, which is reflected in Selling, general and administrative expenses in the Company’s statement of operations. Brace Shop operates as an online retailer of orthopedic braces and related medical devices and had revenues of approximately $1.7 million for the three months ended March 31, 2016 and March 31, 2015. The acquisition of Brace Shop was completed on May 6, 2016, at which time Brace Shop became a wholly owned subsidiary of the Company. Pursuant to the terms of the Purchase Agreement, the Company paid (i) $250,000 in cash to Mrs. Lynne Shapiro, (ii) 849 shares of its newly designated Series E Convertible Preferred Stock (“Series E Preferred Stock”), which is convertible into 84.9% of the issued and outstanding shares of the Company’s common stock on a fully diluted basis, and has voting rights on an as converted basis and (iii) a goldenshare in the form of a 5-year warrant (the “Goldenshare”), exercisable at $0.00001 per share with a cashless exercise provision for that number of shares of common stock required to insure that the Series E Preferred Stock issued as part of the purchase price to Mrs. Lynne Shapiro is convertible into 84.9% of the issued and outstanding shares of the Company’s common stock, on a fully diluted basis. At the closing of the transaction, Mr. Silverman received 39 shares of the Series E Preferred Stock convertible into 3.9% of the issued and outstanding Common Stock on a fully-diluted basis. The shares of Series E Preferred Stock and the Goldenshare shall not be convertible until the six (6) month anniversary of the closing of the transaction. Further, once a majority of the outstanding Series E Preferred Stock has been converted into common stock, then any other Series E Preferred Stock then outstanding shall automatically be deemed converted into common stock on the fifth business day following the date that a majority of the outstanding Series E Preferred Stock is converted into common stock. The foregoing transaction was accounted for as a reverse acquisition and recapitalization of Brace Shop. Accordingly, the Brace Shop historical financial statements as of period ends, and for periods ended, prior to the acquisition will become the historical financial statements of the Company prior to the date of the reverse acquisition. The aggregate cash payment of $250,000 to the Seller was financed by the sale of senior secured convertible promissory notes in the aggregate principal amount of $294,118 (the “Acquisition Notes”) to an institutional investor who previously purchased convertible debt from the Company (the “Investor”). The Acquisition Notes bear interest at a rate of 12% per annum, with principal and interest due one year from the date of issuance. The Acquisition Notes are convertible into shares of the Company’s Common Stock at a conversion price equal to the lesser of (i) $0.015 per share or (ii) 60% of the average of the three lowest trading prices during the ten trading days prior to conversion, and contain full-ratchet anti-dilution provisions similar to those of convertible notes previously issued by the Company. The embedded conversion option contained in the Acquisition Notes will be bifurcated and reflected as a derivative liability at fair value. The Company currently anticipates that the $50,000 consulting fee and all other costs and expenses related to the Acquisition and the Company’s ongoing operations will be funded through the sale of additional senior secured convertible promissory notes to the Investor on terms substantially identical to that of the Acquisition Notes. The Purchase Agreement contemplates that all interest, principal and any other required payments on all debt instruments of the Company that are outstanding as of the date of the Purchase Agreement (but excluding the Acquisition Notes) shall only be paid through the issuance of shares of common stock. All options, warrants, shares of preferred stock and other securities of the Company outstanding as of the date of the Purchase Agreement are to remain in place on the terms set forth in each of such securities, except that all options, warrants and shares of preferred stock are to be converted into common stock within six months of the date of closing of the Acquisition or cancelled. Forgiveness of Certain Debt and Preferred Stock Series D As of December 31, 2015 the Company had outstanding accrued salaries and bonuses payable to two former officers totaling $565,950. In January 2016 the Company made payments of $9,550 related to the outstanding accrued salaries and bonuses. In April 2016 the two former officers agreed to release the Company from all outstanding accrued salaries and bonuses due to them totaling $556,400. The Company accounted for the above transaction recognizing a gain on the statement of operations of $202,125 for one officer and a gain posted to additional paid in capital of $354,275 for the other officer who was a related party. In April 2016 one former officer agreed to release the Company from a loan payable due to him totaling $319,000 and to the cancellation of 441 Series D shares that he owned. The Company accounted for the above transaction recognizing a gain on the statement of operations of $319,000 and a gain of $441,000 in additional paid in capital resulting from the cancellation of the 441 Series D shares. In April 2016 one former director of the Company
agreed to the cancellation of stock options for 15,000,000 shares, which were held by him. Transfer of Former Officer’s Loans Payable and Preferred Stock to a Lender of the Company In February 2016, as amended in April 2016, in a private transaction between a lender of the Company and a former officer, the lender purchased $194,010 of notes payable due to the officer and 1,400 shares of Series D preferred stock held by the officer. Conversion of Debt to Common Shares On March 17, 2016, the Company issued 241,917 shares of common stock in satisfaction of $8,955 of convertible notes and $1,520 of accrued interest. The note was converted at the contractual rate of $0.0433. The approximately $46,000 fair value of the related embedded conversion option derivative liability was reclassified to additional paid-in capital. In September 2016 the Company amended its Certificate of Incorporation to amend the authorized common shares to 100 million from 100 billion. This change has been retroactively presented in the balance sheet.</t>
  </si>
  <si>
    <t>Summary of Significant Accounting Policies (Policies)</t>
  </si>
  <si>
    <t>Basis of Presentation and Consolidation</t>
  </si>
  <si>
    <t>Basis of Presentation and Consolidation The consolidated financial statements include the accounts of the Company, including its wholly owned subsidiaries prior to November 4, 2015. The consolidated financial statements have been prepared in accordance with accounting principles generally accepted in the United States of America (“U.S. GAAP”) and in accordance with Regulation S-X of the SEC. During the years ended December 31, 2015 and 2014, comprehensive loss was equal to the net loss amounts presented for the respective periods in the accompanying consolidated statements of operations. All inter-company accounts and transactions have been eliminated in consolidation, and certain prior year balances have been reclassified to conform to the current presentation. Specifically, the amount of repayment of notes payable in the consolidated statement of cash flows for the year ended December 31, 2014 has been segregated between payments on related party notes and payments on unrelated party notes. In addition, the balance sheet and statement of operations for the year ended December 31, 2014 have been retroactively restated to reflect the net assets and operations of VAC and PAH as a discontinued operation (see note 3). Separate disclosure of cash flows pertaining to discontinued operations is not presented in the accompanying consolidated statements of cash flows consistence with the guidance in ASC 230.</t>
  </si>
  <si>
    <t>Reverse Stock Split and Change in Par Value of Common Stock</t>
  </si>
  <si>
    <t>Reverse Stock Split and Change in Par Value of Common Stock On December 18, 2014, an amendment to the Company’s Amended and Restated Certificate of Incorporation to effect a reverse split of all of the outstanding shares of the Company’s common stock at a ratio of 1 for 1,000 was approved by the Company’s Stockholders. The Certificate of Amendment became effective on February 11, 2015, and at that time each 1,000 shares of outstanding common stock of the Company was combined and automatically converted into one share of the Company’s common stock, with a par value of $0.00001 per share (the “February 2015 Reverse Stock Split”). In addition, the conversion and exercise prices of all of the Company’s outstanding preferred stock, common stock purchase warrants, stock options and convertible notes payable were proportionately adjusted at the 1:1,000 reverse split ratio consistent with the terms of such instruments. No fractional shares were issued as a result of the February 2015 Reverse Stock Split, and shareholders received a cash payment in lieu of such fractional shares that they would otherwise be entitled. Also on December 18, 2014, the Company’s stockholders approved an amendment to the Company’s Amended and Restated Certificate of Incorporation to (i) reduce the par value of the Company’s common stock from $0.01 per share to $0.00001 per share; and (ii) increase the number of shares of common stock that the Company is authorized to issue from 500 million to 10 billion. This amendment became effective on December 18, 2014. On July 29, 2015, another amendment to the Company’s Amended and Restated Certificate of Incorporation became effective to implement a 1-for-10,000 reverse stock split (the “July 2015 Reverse Stock Split”) of the Company’s common stock. As a result, each 10,000 shares of the Company’s issued and outstanding common stock automatically, and without any action on the part of the respective holders, were combined and converted into one issued and outstanding share of common stock. The July 2015 Reverse Stock Split resulted in a reduction in the number of issued and outstanding shares of the Company’s common stock from approximately 4.4 billion to approximately 446,000. The July 2015 Reverse Stock Split affected all issued and outstanding shares of the Company's common stock, as well as all common stock underlying convertible notes, warrants, convertible preferred stock and stock options outstanding immediately prior to the July 2015 Reverse Stock Split. The amendment also increased the number of shares of common stock that the Company is authorized to issue from 10 billion to 100 billion. The Amendment was approved by the Company’s Board of Directors and ratified by the Company’s stockholders on May 26, 2015. All share, per share and capital stock amounts as of December 31, 2015 and December 31, 2014, and for the years ended December 31, 2015 and 2014 have been retroactively restated to give effect to the July 2015 Reverse Stock Split, the February 2015 Reverse Stock Split and the change in the par value of the Company’s common stock.</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ctual results could be affected by those estimates. Included in these estimates are assumptions used in determining the lives and valuation of long-lived assets, in valuation models used in estimating the fair value of certain promissory notes, warrants, embedded conversion options, stock-based compensation and in determining valuation allowances for deferred tax assets.</t>
  </si>
  <si>
    <t>Restricted Cash</t>
  </si>
  <si>
    <t>Restricted Cash Restricted cash is comprised of cash held in bank accounts by parties to the Company’s private placement transaction of senior secured convertible notes on November 13, 2013.</t>
  </si>
  <si>
    <t>Property and Equipment</t>
  </si>
  <si>
    <t>Property and Equipment Property and equipment consists primarily of computer equipment and is stated at cost less accumulated depreciation. Depreciation expense is computed using the straight-line method over the estimated useful life of the related assets, ranging from 3 to 10 years. Depreciation expense from continuing operations for each of the years ended December 31, 2015 and 2014 was approximately $1,000.</t>
  </si>
  <si>
    <t>Derivative Financial Instruments</t>
  </si>
  <si>
    <t xml:space="preserve">Derivative Financial Instruments The Company accounts for notes payable that are convertible into shares of the Company’s common stock and warrants issued in conjunction with the issuance of such notes in accordance with the guidance contained in the Financial Accounting Standards Board (“FASB”) Accounting Standards Codification (“ASC”) Topic 815, Derivatives and Hedging Distinguishing Liabilities From Equity </t>
  </si>
  <si>
    <t>Stock-Based Compensation</t>
  </si>
  <si>
    <t>Stock-Based Compensation Stock-based compensation awards to employees are measured at fair value and compensation cost is recognized on a straight line basis over the requisite service period of each award. The Company awarded stock options to its directors and employees during the year ended December 31, 2015 (see note 8). No awards were granted during the year ended December 31, 2014.</t>
  </si>
  <si>
    <t>Income Taxes The Company recognizes deferred tax liabilities and assets based on the temporary differences between the financial statement and tax bases of assets and liabilities that will result in future taxable or deductible amounts, based on enacted tax laws and rates in effect for the year in which the differences are expected to affect taxable income. Temporary differences between taxable income reported for financial reporting purposes and income tax purposes consist primarily of timing differences and net operating loss carryforwards. A valuation allowance is provided against net deferred tax assets when the Company determines it is more likely than not that it will fail to generate sufficient taxable income to be able to realize the deferred tax asset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Based on its analysis, the Company has determined that it has not incurred any liability for unrecognized tax benefits as of December 31, 2015 and 2014.</t>
  </si>
  <si>
    <t>Loss per Common Share and Common Share Equivalent</t>
  </si>
  <si>
    <t xml:space="preserve">Loss per Common Share and Common Share Equivalent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tock options and warrants and shares issuable upon conversion of convertible notes payable outstanding at December 31, 2015 and 2014 were not included in the computation of dilutive loss per share because the net effect would have been anti-dilutive: December 31, December 31, Stock options 123,500,000 - Warrants 33,895,130 323 Shares issuable upon conversion of preferred stock 46,964,286 93 Shares issuable upon conversion of convertible notes payable 82,388,120 319 286,747,536 734 </t>
  </si>
  <si>
    <t>Impact of Recently Issued Accounting Standards</t>
  </si>
  <si>
    <t>Impact of Recently Issued Accounting Standards From time to time, the Financial Accounting Standards Board (“FASB”) or other standards setting bodies will issue new accounting pronouncements. Updates to the FASB ASC are communicated through issuance of an Accounting Standards Update (“ASU”). In August 2014, the FASB issued ASU No. 2014-15, Presentation of Financial Statements—Going Concern (Subtopic 205-40): Disclosure of Uncertainties about an Entity’s Ability to Continue as a Going Concern (“ASU 2014-15”), which is effective for annual periods ending after December 15, 2016, and for annual periods and interim periods thereafter. Early application is permitted. Under ASU 2014-15, entities will be required to formally assess their ability to continue as a going concern and provide disclosures under certain circumstances. While current practice regarding such disclosures is often guided by U.S. auditing standards, the new standard explicitly requires the assessment at interim and annual periods, and provides management with its own disclosure guidance. The standard can be adopted early. The Company is currently assessing the impact that adopting these new assessment and disclosure requirements will have on its financial statements and footnote disclosures. See note 1 for the Company’s current disclosure about its ability to continue as a going concern. In May 2014, the FASB issued Accounting Standards Update No. 2014-09, “ Revenue from Contracts with Customers (Topic 606),</t>
  </si>
  <si>
    <t>Summary of Significant Accounting Policies (Tables)</t>
  </si>
  <si>
    <t>Summary of securities excluded in the computation of dilutive loss per share</t>
  </si>
  <si>
    <t xml:space="preserve"> December 31, December 31, Stock options 123,500,000 - Warrants 33,895,130 323 Shares issuable upon conversion of preferred stock 46,964,286 93 Shares issuable upon conversion of convertible notes payable 82,388,120 319 286,747,536 734 </t>
  </si>
  <si>
    <t>Discontinued Operations (Tables)</t>
  </si>
  <si>
    <t>Schedule of assets and liabilities of the discontinued operations</t>
  </si>
  <si>
    <t>Restricted cash $ 12 Property and equipment 25 Intangible assets, net 973 Other assets 48 Accounts payable and accrued expenses (1,934 ) Notes payable (115 ) Accrued royalty obligations (575 ) Net assets (liabilities) disposed (1,566 ) Consideration received in the form of notes payable reduction (1,000 ) Gain on disposal of RFID business $ (2,566 )</t>
  </si>
  <si>
    <t>Accrued Expenses (Tables)</t>
  </si>
  <si>
    <t>Summary of significant components of accrued expenses</t>
  </si>
  <si>
    <t xml:space="preserve"> December 31, 2015 December 31, 2014 (in thousands) Accrued payroll and payroll related (including $729 and $492 to related parties) $ 778 $ 531 Accrued legal 55 55 Accrued interest 842 84 Accrued other expenses (including $135 and $316 to related parties) 541 788 Total accrued expenses $ 2,216 $ 1,458 </t>
  </si>
  <si>
    <t>Notes Payable (Tables)</t>
  </si>
  <si>
    <t>Schedule of notes payable</t>
  </si>
  <si>
    <t xml:space="preserve"> 2015 2014 (in thousands) Convertible notes payable with a bifurcated conversion option 3,345 2,828 Related party notes payable 1,142 169 Other notes payable 61 185 Discount on notes payable (70 ) (531 ) 4,478 2,651 Less current portion (4,478 ) (2,365 ) Non-current notes payable - 286 </t>
  </si>
  <si>
    <t>Financial Instruments (Tables)</t>
  </si>
  <si>
    <t>Schedule of financial assets and liabilities measured at fair value</t>
  </si>
  <si>
    <t xml:space="preserve"> December 31, 2015 December 31, 2014 Level 1 Level 2 Level 3 Level 1 Level 2 Level 3 Liabilities: SNC Note $ — $ — $ 370 $ — $ — $ 316 Bifurcated option in convertible notes 5,337 $ 2,128 Warrant liabilities $ — $ — $ 1,410 $ — $ — $ 1,802</t>
  </si>
  <si>
    <t>Summary of activity of Level 3 liabilities</t>
  </si>
  <si>
    <t xml:space="preserve"> SNC Note Bifurcated embedded option in convertible notes Warrant liabilities Balance at December 31, 2013 $ 4,925 $ 3,124 $ 6,114 Issuance of additional debt 1,009 Gains (losses) included in net loss (4,609 ) (1,959 ) 2,741 Conversion of notes and exercise of warrants into shares of common stock (46 ) (7,053 ) Balance at December 31, 2014 316 2,128 1,802 Issuance of additional debt 386 Cancellation of warrants (657 ) Conversion of notes and exercise of warrants into shares of common stock (168 ) (11 ) Losses (gains) included in net loss 54 2,991 276 Balance at December 31, 2015 $ 370 $ 5,337 $ 1,410 </t>
  </si>
  <si>
    <t>Stockholders' Deficit (Tables)</t>
  </si>
  <si>
    <t>Schedule of stock options activity</t>
  </si>
  <si>
    <t xml:space="preserve"> Options Quantity Weighted average exercise price Options outstanding as of December 31, 2013 (after giving effect ot the July 2015 Reverse Stock Split) - $ - Options granted - - Options exercised - - Forfeitures - - Options outstanding as of December 31, 2014 - - Options granted 123,500,000 0.036 Options exercised - Forfeitures - Options outstanding as of December 31, 2015 123,500,000 $ 0.036</t>
  </si>
  <si>
    <t>Income Taxes (Tables)</t>
  </si>
  <si>
    <t>Schedule of deferred tax assets and liabilities</t>
  </si>
  <si>
    <t xml:space="preserve"> 2015 2014 Deferred tax assets: Accrued compensation and stock-based compensation $ 2,007 $ 1,652 Accrued liabilities and other 1,255 671 Net operating loss carryforwards 2,018 4,151 Gross deferred tax assets 5,280 6,474 Valuation allowance (5,280 ) (5,908 ) Deferred tax liabilities: Amortization of intangible assets — (566 ) Gross deferred tax liabilities — (566 ) Net Deferred Tax Assets $ — $ — </t>
  </si>
  <si>
    <t>Schedule of effective tax rate with the statutory federal income tax (benefit) rate</t>
  </si>
  <si>
    <t xml:space="preserve"> 2015 2014 % % Statutory tax/(benefit) rate (35 ) (35 ) State income taxes, net of federal benefits (2 ) (4 ) Non-deductible interest and other permanent items 16 (8 ) Other permanent differences 9 — Change in deferred tax asset valuation allowance (5 ) 47 Removal of net operating loss on disposal of VAC subsidiary 17 — (— ) (— )</t>
  </si>
  <si>
    <t>Supplemental Cash Flow Information (Tables)</t>
  </si>
  <si>
    <t>Schedule of supplemental cash flow information</t>
  </si>
  <si>
    <t xml:space="preserve"> 2015 2014 Supplemental disclosure of cash flow information: Cash paid for interest - - Cash paid for income taxes - - Supplemental schedule of non-cash investing and financing activities: Notes payable and accrued liabilities converted into common stock 658 917 Accrued liabilities satisfied through the issuance of convertible promissory notes to related parties 1,010 - Cashless exercises of common stock warrants 11 7,052 Reclassification of derivative liability to equity upon conversion of notes payable 168 - Discounts recorded for embedded conversion option liabilities of convertible notes 386 - Cancellation of warrants treated as liabilities 657 - Settlement of note through foreclosure 1,000 - Accrued liabilities converted into preferred stock - 1,841 Deferred financing fees paid through the issuance of convertible promissory notes - 240 </t>
  </si>
  <si>
    <t>Restatement of Previously Issued Financial Statements (Tables)</t>
  </si>
  <si>
    <t>Schedule of financial statements</t>
  </si>
  <si>
    <t>LIABILITIES AND STOCKHOLDERS' DEFICIT As Previously Reported December 31, Correction As Restated December 31, Current liabilities: Liabilities for conversion options of convertible notes 930 1,198 2,128 Warrant liabilities at fair value - 1,802 1,802 Total current liabilities 7,378 3,440 10,818 Warrant liabilities at fair value 534 (534 ) - Total liabilities 8,638 2,466 11,104 Stockholders' deficit: Accumulated deficit (23,734 ) (2,466 ) (26,200 ) Total stockholders' deficit (8,734 ) (2,466 ) (11,200 ) Consolidated Statement of Operations Data (in thousands, except per share data) Other (income) expenses Change in fair value of derivative and other fair valued instruments, net (6,293 ) 2,466 (3,827 ) Total other (income) expenses (3,766 ) 2,466 (1,300 ) Loss before income taxes (3,910 ) (2,466 ) (6,376 ) Net loss (3,910 ) (2,466 ) (6,376 ) Net loss per common share - basic and diluted (524,654 ) (330,894 ) (855,548 ) Consolidated Statement of Stockholders' Deficit Data (in thousands) Net loss (3,910 ) (2,466 ) (6,376 ) Accumulated deficit (23,734 ) (2,466 ) (26,200 ) Total stockholders' deficit (8,734 ) (2,466 ) (11,200 ) Consolidated Statement of Cash Flow Data (in thousands) Net loss (3,910 ) (2,466 ) (6,376 ) Change in fair value of conversion options embedded in convertible notes (3,156 ) 1,197 (1,959 ) Change in fair value of warrants 1,472 1,269 2,741</t>
  </si>
  <si>
    <t>Organization and Nature of Operations (Details) - USD ($) $ in Thousands</t>
  </si>
  <si>
    <t>Nov. 04, 2015</t>
  </si>
  <si>
    <t>Organization and Nature of Operations (Textual)</t>
  </si>
  <si>
    <t>Sale of assets</t>
  </si>
  <si>
    <t>Working capital deficit</t>
  </si>
  <si>
    <t>Sale of convertible promissory notes</t>
  </si>
  <si>
    <t>Summary of Significant Accounting Policies (Details) - shares</t>
  </si>
  <si>
    <t>Antidilutive Securities Excluded from Computation of Earnings Per Share [Line Items]</t>
  </si>
  <si>
    <t>Antidilutive securities excluded computation of dilutive loss per share</t>
  </si>
  <si>
    <t>Shares issuable upon conversion of convertible notes payable [Member]</t>
  </si>
  <si>
    <t>Shares issuable upon conversion of preferred stock [Member]</t>
  </si>
  <si>
    <t>Stock options [Member]</t>
  </si>
  <si>
    <t>Warrants [Member]</t>
  </si>
  <si>
    <t>Summary of Significant Accounting Policies (Details Textual) - USD ($)</t>
  </si>
  <si>
    <t>1 Months Ended</t>
  </si>
  <si>
    <t>Jul. 29, 2015</t>
  </si>
  <si>
    <t>Dec. 18, 2014</t>
  </si>
  <si>
    <t>Sep. 30, 2016</t>
  </si>
  <si>
    <t>Feb. 11, 2015</t>
  </si>
  <si>
    <t>Summary of Significant Accounting Policies (Textual)</t>
  </si>
  <si>
    <t>Depreciation expense</t>
  </si>
  <si>
    <t>Subsequent Event [Member]</t>
  </si>
  <si>
    <t>Common stock shares authorized prior to amendment</t>
  </si>
  <si>
    <t>Reverse Stock Split [Member]</t>
  </si>
  <si>
    <t>Reverse stock split of common stock</t>
  </si>
  <si>
    <t>1-for-10,000</t>
  </si>
  <si>
    <t>1 for 1,000</t>
  </si>
  <si>
    <t>Number of shares issued and outstanding</t>
  </si>
  <si>
    <t>Reverse Stock Split [Member] | Common Stock [Member]</t>
  </si>
  <si>
    <t>(i) reduce the par value of the Company's common stock from $0.01 per share to $0.00001 per share; and (ii) increase the number of shares of common stock that the Company is authorized to issue from 500 million to 10 billion.</t>
  </si>
  <si>
    <t>Minimum [Member]</t>
  </si>
  <si>
    <t>Property and equipment estimated useful life</t>
  </si>
  <si>
    <t>3 years</t>
  </si>
  <si>
    <t>Minimum [Member] | Reverse Stock Split [Member]</t>
  </si>
  <si>
    <t>Maximum [Member]</t>
  </si>
  <si>
    <t>10 years</t>
  </si>
  <si>
    <t>Maximum [Member] | Reverse Stock Split [Member]</t>
  </si>
  <si>
    <t>Discontinued Operations (Details) $ in Thousands</t>
  </si>
  <si>
    <t>Dec. 31, 2015USD ($)</t>
  </si>
  <si>
    <t>Property and equipment</t>
  </si>
  <si>
    <t>Intangible assets, net</t>
  </si>
  <si>
    <t>Notes payable</t>
  </si>
  <si>
    <t>Accrued royalty obligations</t>
  </si>
  <si>
    <t>Net assets (liabilities) disposed</t>
  </si>
  <si>
    <t>Consideration received in the form of notes payable reduction</t>
  </si>
  <si>
    <t>Gain on disposal of RFID business</t>
  </si>
  <si>
    <t>Discontinued Operations (Details Textual) $ in Millions</t>
  </si>
  <si>
    <t>Nov. 04, 2015USD ($)</t>
  </si>
  <si>
    <t>Discontinued Operations [Textual]</t>
  </si>
  <si>
    <t>Senior secured debt outstanding</t>
  </si>
  <si>
    <t>Accrued Expenses (Details) - USD ($) $ in Thousands</t>
  </si>
  <si>
    <t>Accrued payroll and payroll related (including $729 and $492 to related parties)</t>
  </si>
  <si>
    <t>Accrued legal</t>
  </si>
  <si>
    <t>Accrued interest</t>
  </si>
  <si>
    <t>Accrued other expenses (including $135 and $316 to related parties)</t>
  </si>
  <si>
    <t>Total accrued expenses</t>
  </si>
  <si>
    <t>Accrued Expenses (Details Textual) - USD ($)</t>
  </si>
  <si>
    <t>Oct. 31, 2015</t>
  </si>
  <si>
    <t>Accrued Expenses (Textual)</t>
  </si>
  <si>
    <t>Due to related parties</t>
  </si>
  <si>
    <t>Accrued payroll and payroll related to related parties</t>
  </si>
  <si>
    <t>Accrued other expenses to related parties</t>
  </si>
  <si>
    <t>Officer Notes [Member]</t>
  </si>
  <si>
    <t>Silverman [Member] | Officer Notes [Member]</t>
  </si>
  <si>
    <t>Geissler [Member] | Officer Notes [Member]</t>
  </si>
  <si>
    <t>Krawitz [Member] | Officer Notes [Member]</t>
  </si>
  <si>
    <t>Officer [Member]</t>
  </si>
  <si>
    <t>Other Employees [Member] | Officer Notes [Member]</t>
  </si>
  <si>
    <t>Notes Payable (Details) - USD ($)</t>
  </si>
  <si>
    <t>Convertible notes payable with a bifurcated conversion option</t>
  </si>
  <si>
    <t>Related party notes payable</t>
  </si>
  <si>
    <t>Other notes payable</t>
  </si>
  <si>
    <t>Discount on notes payable</t>
  </si>
  <si>
    <t>Total notes payable</t>
  </si>
  <si>
    <t>Less current portion</t>
  </si>
  <si>
    <t>Non-current notes payable</t>
  </si>
  <si>
    <t>Notes Payable (Details Textual)</t>
  </si>
  <si>
    <t>Nov. 25, 2015USD ($)</t>
  </si>
  <si>
    <t>Oct. 19, 2015USD ($)</t>
  </si>
  <si>
    <t>Feb. 27, 2015Tradingdays$ / shares</t>
  </si>
  <si>
    <t>May 01, 2014USD ($)</t>
  </si>
  <si>
    <t>Nov. 13, 2013USD ($)$ / sharesshares</t>
  </si>
  <si>
    <t>Nov. 30, 2015USD ($)</t>
  </si>
  <si>
    <t>Oct. 31, 2014</t>
  </si>
  <si>
    <t>Apr. 16, 2014USD ($)</t>
  </si>
  <si>
    <t>Feb. 28, 2014USD ($)shares</t>
  </si>
  <si>
    <t>Oct. 31, 2013USD ($)shares</t>
  </si>
  <si>
    <t>Dec. 31, 2015USD ($)$ / sharesshares</t>
  </si>
  <si>
    <t>Dec. 31, 2014USD ($)$ / sharesshares</t>
  </si>
  <si>
    <t>Dec. 31, 2013USD ($)Promissorynotes</t>
  </si>
  <si>
    <t>Nov. 10, 2015USD ($)</t>
  </si>
  <si>
    <t>Oct. 31, 2015USD ($)</t>
  </si>
  <si>
    <t>Notes Payable (Textual)</t>
  </si>
  <si>
    <t>Original issue discount</t>
  </si>
  <si>
    <t>Proceeds from the issuance of convertible debt</t>
  </si>
  <si>
    <t>Interest rates</t>
  </si>
  <si>
    <t>12.00%</t>
  </si>
  <si>
    <t>Conversion rate</t>
  </si>
  <si>
    <t>3.90%</t>
  </si>
  <si>
    <t>Purchase of common stock by warrant issued | shares</t>
  </si>
  <si>
    <t>Debt conversion amount</t>
  </si>
  <si>
    <t>Related party notes outstanding</t>
  </si>
  <si>
    <t>Notes payable to related parties</t>
  </si>
  <si>
    <t>Conversion of stock into shares of common stock | shares</t>
  </si>
  <si>
    <t>Interest expense recognized in amortization of debt discounts and additional principal due on convertible notes</t>
  </si>
  <si>
    <t>Notes repaid using restricted cash</t>
  </si>
  <si>
    <t>Convertible note aggregate principal amount</t>
  </si>
  <si>
    <t>Convertible notes payable</t>
  </si>
  <si>
    <t>Non cash interest expense</t>
  </si>
  <si>
    <t>Number of promissory notes | Promissorynotes</t>
  </si>
  <si>
    <t>Ned L. Siegel [Member]</t>
  </si>
  <si>
    <t>Debt instrument conversion price | $ / shares</t>
  </si>
  <si>
    <t>Term of convertible note</t>
  </si>
  <si>
    <t>1 year</t>
  </si>
  <si>
    <t>60.00%</t>
  </si>
  <si>
    <t>9.00%</t>
  </si>
  <si>
    <t>Conversion of common stock description</t>
  </si>
  <si>
    <t>Conversion price of $3,500,000 per share</t>
  </si>
  <si>
    <t>Number of trading days conversion of common stock | Tradingdays</t>
  </si>
  <si>
    <t>Debt maturity date</t>
  </si>
  <si>
    <t>Mar. 1,
		2016</t>
  </si>
  <si>
    <t>Convertible notes interest rate, description</t>
  </si>
  <si>
    <t>On February 27, 2015, the Siegel Notes were amended to (i) extend the maturity date to March 1, 2016, and (ii) reduce the per share conversion price to 60% of the average of the three lowest closing prices of the Company's common stock for the 10 trading days prior to conversion</t>
  </si>
  <si>
    <t>Positive ID [Member]</t>
  </si>
  <si>
    <t>Debt instrument percent of lowest trade price</t>
  </si>
  <si>
    <t>Notes issued to investors</t>
  </si>
  <si>
    <t>Common stock issued upon debt conversion | shares</t>
  </si>
  <si>
    <t>Outstanding balance of convertible notes</t>
  </si>
  <si>
    <t>Silverman [Member]</t>
  </si>
  <si>
    <t>5.00%</t>
  </si>
  <si>
    <t>Short-term advances received</t>
  </si>
  <si>
    <t>Magna [Member]</t>
  </si>
  <si>
    <t>Purchase Agreement and related agreements, Description</t>
  </si>
  <si>
    <t>New Magna Notes, and had entered into agreements with holders of an additional $500,000 aggregate principal of Senior Notes to acquire such Senior Notes. The default notice demanded repayment of the entire amount due under the Senior Notes (including the $500,000 of Senior Notes Magna had the right to acquire) and the New Magna Notes</t>
  </si>
  <si>
    <t>Conversion of Accrued Interest to Stock [Member] | Positive ID [Member]</t>
  </si>
  <si>
    <t>Conversion of Principal Debt to Stock [Member] | Positive ID [Member]</t>
  </si>
  <si>
    <t>Minimum [Member] | Senior Lender [Member]</t>
  </si>
  <si>
    <t>18.00%</t>
  </si>
  <si>
    <t>Maximum [Member] | Senior Lender [Member]</t>
  </si>
  <si>
    <t>22.00%</t>
  </si>
  <si>
    <t>Exercise price | $ / shares</t>
  </si>
  <si>
    <t>Warrant term</t>
  </si>
  <si>
    <t>Bifurcated Conversion Option [Member]</t>
  </si>
  <si>
    <t>Increase in restricted cash</t>
  </si>
  <si>
    <t>Investors' expenses</t>
  </si>
  <si>
    <t>Remaining restricted funds released</t>
  </si>
  <si>
    <t>Proceeds from Issuance of Debt</t>
  </si>
  <si>
    <t>Debt conversion beneficial ownership threshold</t>
  </si>
  <si>
    <t>4.99%</t>
  </si>
  <si>
    <t>50.00%</t>
  </si>
  <si>
    <t>The conversion price is subject to adjustment for stock dividends, stock splits or stock combinations, whereby in any such case the conversion price would be multiplied by the following fraction: (i) the number of shares of common stock outstanding immediately before such event and (ii) the number of shares of common stock outstanding immediately after such event. Under the terms of the November 2013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t>
  </si>
  <si>
    <t>Company's common stock based on the low end of the trading range of the common stock during the 10 to 30 days prior to conversion.</t>
  </si>
  <si>
    <t>In connection with the sale of the November 2013 Notes and the November 2013 Warrants, (i) the Company entered into a registration rights agreement with the Investors (the "Registration Rights Agreement"), (ii) the Company and certain of its subsidiaries entered into a security and pledge agreement in favor of the collateral agent for the Investors (the "Security Agreement"), (iii) certain of the Company's subsidiaries entered into a guaranty in favor of the collateral agent for the Investors (the "Guaranty"), and (iv) the Company and each depository bank in which such bank account is maintained entered into certain account control agreements with respect to certain accounts described in the Purchase Agreement and related agreements.</t>
  </si>
  <si>
    <t>Notes are due one year after the date of issuance, bear interest at rates of 10% to 12% per annum, and are convertible into shares of common stock at 60% of the average of the three lowest trading prices of the Company's common stock during the 10 days prior to conversion</t>
  </si>
  <si>
    <t>Bifurcated Conversion Option [Member] | Placement agent [Member]</t>
  </si>
  <si>
    <t>Bifurcated Conversion Option [Member] | Magna [Member]</t>
  </si>
  <si>
    <t>Magna's purchase of the $500,000 of Senior Notes from the previous holders was completed on November 10, 2015. In connection with this transaction, the Company amended a previously issued unsecured convertible promissory note with one of the holders by increasing the principal amount of the note by $102,500</t>
  </si>
  <si>
    <t>Bifurcated Conversion Option [Member] | November 2013 Notes [Member]</t>
  </si>
  <si>
    <t>Debt conversion shares to be issued to settle debt | shares</t>
  </si>
  <si>
    <t>Sale of one of the November 2013 Notes to another accredited investor, the maturity date on $642,121 of the outstanding November 2013 Notes was extended to July 13, 2015. The remaining $205,556 of notes that was due on November 14, 2014 has not been repaid, and default interest on these notes has been recognized from the maturity date</t>
  </si>
  <si>
    <t>Bifurcated Conversion Option [Member] | 2014 Convertible Notes [Member]</t>
  </si>
  <si>
    <t>2014 Convertible Notes generally mature within 9 to 12 months from the date of issuance, bear interest at rates ranging from 8% to 12% per annum with all interest payable at maturity, and are convertible into shares of common stock at 60% to 61% of the market price of the Company's common stock based on the low end of the trading range of the common stock during the 10 to 25 days prior to conversion</t>
  </si>
  <si>
    <t>Bifurcated Conversion Option [Member] | Minimum [Member]</t>
  </si>
  <si>
    <t>1.00%</t>
  </si>
  <si>
    <t>57.00%</t>
  </si>
  <si>
    <t>Bifurcated Conversion Option [Member] | Maximum [Member]</t>
  </si>
  <si>
    <t>61.00%</t>
  </si>
  <si>
    <t>Previous Convertible Notes [Member]</t>
  </si>
  <si>
    <t>Officer Notes [Member] | Silverman [Member]</t>
  </si>
  <si>
    <t>Officer Notes [Member] | Geissler [Member]</t>
  </si>
  <si>
    <t>Debt instrument, settlement of prior debt included in face amount</t>
  </si>
  <si>
    <t>Officer Notes [Member] | Krawitz [Member]</t>
  </si>
  <si>
    <t>Other Notes Payable [Member]</t>
  </si>
  <si>
    <t>Subordinated Debt Reported at Fair Value (Details) - USD ($)</t>
  </si>
  <si>
    <t>Nov. 10, 2015</t>
  </si>
  <si>
    <t>Oct. 19, 2015</t>
  </si>
  <si>
    <t>May 01, 2014</t>
  </si>
  <si>
    <t>Debt Instrument [Line Items]</t>
  </si>
  <si>
    <t>Convertible promissory note principal amount</t>
  </si>
  <si>
    <t>Fair value of SNC note</t>
  </si>
  <si>
    <t>Debt fair value</t>
  </si>
  <si>
    <t>Actual principal due amount</t>
  </si>
  <si>
    <t>Subordinated [Member]</t>
  </si>
  <si>
    <t>Scott Silverman [Member] | Subordinated [Member]</t>
  </si>
  <si>
    <t>Financial Instruments (Details) - USD ($) $ in Thousands</t>
  </si>
  <si>
    <t>Dec. 31, 2013</t>
  </si>
  <si>
    <t>Level 1 [Member]</t>
  </si>
  <si>
    <t>Liabilities:</t>
  </si>
  <si>
    <t>SNC Note</t>
  </si>
  <si>
    <t>Level 2 [Member]</t>
  </si>
  <si>
    <t>Level 3 [Member]</t>
  </si>
  <si>
    <t>Bifurcated option in convertible notes [Member] | Level 1 [Member]</t>
  </si>
  <si>
    <t>Derivative liabilities</t>
  </si>
  <si>
    <t>Bifurcated option in convertible notes [Member] | Level 2 [Member]</t>
  </si>
  <si>
    <t>Bifurcated option in convertible notes [Member] | Level 3 [Member]</t>
  </si>
  <si>
    <t>Warrant liabilities [Member]</t>
  </si>
  <si>
    <t>Warrant liabilities [Member] | Level 1 [Member]</t>
  </si>
  <si>
    <t>Warrant liabilities [Member] | Level 2 [Member]</t>
  </si>
  <si>
    <t>Warrant liabilities [Member] | Level 3 [Member]</t>
  </si>
  <si>
    <t>Financial Instruments (Details 1) - USD ($) $ in Thousands</t>
  </si>
  <si>
    <t>Fair Value, Balance Sheet Grouping, Financial Statement Captions [Line Items]</t>
  </si>
  <si>
    <t>Conversion of notes and exercise of warrants into shares of common stock</t>
  </si>
  <si>
    <t>SNC Note [Member] | Fair Value, Inputs, Level 3 [Member]</t>
  </si>
  <si>
    <t>Balance</t>
  </si>
  <si>
    <t>Losses (gains) included in net loss</t>
  </si>
  <si>
    <t>Bifurcated option in convertible notes [Member] | Fair Value, Inputs, Level 3 [Member]</t>
  </si>
  <si>
    <t>Issuance of additional debt</t>
  </si>
  <si>
    <t>Warrant liabilities [Member] | Fair Value, Inputs, Level 3 [Member]</t>
  </si>
  <si>
    <t>Cancellation of warrants</t>
  </si>
  <si>
    <t>Financial Instruments (Details Textual) - Level 3 [Member]</t>
  </si>
  <si>
    <t>Dec. 31, 2014$ / shares</t>
  </si>
  <si>
    <t>Share Price</t>
  </si>
  <si>
    <t>Stockholders' Deficit (Details) - Stock option [Member] - $ / shares</t>
  </si>
  <si>
    <t>Share-based Compensation Arrangement by Share-based Payment Award, Options, Outstanding [Roll Forward]</t>
  </si>
  <si>
    <t>Options outstanding, beginning</t>
  </si>
  <si>
    <t>Options granted</t>
  </si>
  <si>
    <t>Options exercised</t>
  </si>
  <si>
    <t>Forfeitures</t>
  </si>
  <si>
    <t>Options outstanding, ending</t>
  </si>
  <si>
    <t>Weighted average exercise price options outstanding, beginning</t>
  </si>
  <si>
    <t>Weighted average exercise price options, granted</t>
  </si>
  <si>
    <t>Weighted average exercise price options, exercised</t>
  </si>
  <si>
    <t>Weighted average exercise price options, Forfeitures</t>
  </si>
  <si>
    <t>Weighted average exercise price options outstanding, ending</t>
  </si>
  <si>
    <t>Stockholders' Deficit (Details Textual) - USD ($)</t>
  </si>
  <si>
    <t>Aug. 13, 2015</t>
  </si>
  <si>
    <t>May 12, 2015</t>
  </si>
  <si>
    <t>Apr. 22, 2015</t>
  </si>
  <si>
    <t>Apr. 20, 2015</t>
  </si>
  <si>
    <t>Jun. 17, 2014</t>
  </si>
  <si>
    <t>Jan. 31, 2013</t>
  </si>
  <si>
    <t>Feb. 24, 2015</t>
  </si>
  <si>
    <t>Jul. 31, 2014</t>
  </si>
  <si>
    <t>Sep. 30, 2014</t>
  </si>
  <si>
    <t>Jul. 31, 2015</t>
  </si>
  <si>
    <t>Jun. 18, 2014</t>
  </si>
  <si>
    <t>Stockholders' Deficit (Textual)</t>
  </si>
  <si>
    <t>Preferred stock, shares</t>
  </si>
  <si>
    <t>Preferred stock per share value</t>
  </si>
  <si>
    <t>Preferred Stock, Shares, Issued</t>
  </si>
  <si>
    <t>Settled debt amount</t>
  </si>
  <si>
    <t>Common stock, shares outstanding</t>
  </si>
  <si>
    <t>Derivative liabilities embedded conversion option in convertible notes payable</t>
  </si>
  <si>
    <t>Common stock conversion shares</t>
  </si>
  <si>
    <t>Shares subject to adjustment for the cashless exercise provisions</t>
  </si>
  <si>
    <t>Fair Value Adjustment of Warrants</t>
  </si>
  <si>
    <t>Change in fair value of warrant liabilities</t>
  </si>
  <si>
    <t>Restricted common stock issued to executive officers</t>
  </si>
  <si>
    <t>Additional restricted common stock issued to employees and directors</t>
  </si>
  <si>
    <t>Common stock vested</t>
  </si>
  <si>
    <t>Stock-based compensation expenses for restricted common stock</t>
  </si>
  <si>
    <t>Fair value of options vested</t>
  </si>
  <si>
    <t>Stock option [Member]</t>
  </si>
  <si>
    <t>Common stock cashless exercise of outstanding stock options</t>
  </si>
  <si>
    <t>Share-based compensation, options to purchase shares of common stock</t>
  </si>
  <si>
    <t>Warrant [Member]</t>
  </si>
  <si>
    <t>Equity warrant liabilities</t>
  </si>
  <si>
    <t>Exercise price</t>
  </si>
  <si>
    <t>Consulting and Advisory Agreements [Member]</t>
  </si>
  <si>
    <t>Conversion of stock, amount</t>
  </si>
  <si>
    <t>Conversion of stock, shares</t>
  </si>
  <si>
    <t>2014 Stock Incentive Plan [Member]</t>
  </si>
  <si>
    <t>Common stock reserved for issuance</t>
  </si>
  <si>
    <t>Risk-free interest rate</t>
  </si>
  <si>
    <t>2.19%</t>
  </si>
  <si>
    <t>Dividend yield</t>
  </si>
  <si>
    <t>0.00%</t>
  </si>
  <si>
    <t>Volatility rate</t>
  </si>
  <si>
    <t>694.91%</t>
  </si>
  <si>
    <t>Stock-based compensation expenses for stock options</t>
  </si>
  <si>
    <t>Intrinsic value of outstanding stock option</t>
  </si>
  <si>
    <t>Common stock authorized shares increased</t>
  </si>
  <si>
    <t>Preferred stock per share reduced</t>
  </si>
  <si>
    <t>Minimum [Member] | 2014 Stock Incentive Plan [Member]</t>
  </si>
  <si>
    <t>Number of shares reserved for issuance decreases</t>
  </si>
  <si>
    <t>Maximum [Member] | 2014 Stock Incentive Plan [Member]</t>
  </si>
  <si>
    <t>Director [Member]</t>
  </si>
  <si>
    <t>Common stock shares sold</t>
  </si>
  <si>
    <t>Purchase price of shares</t>
  </si>
  <si>
    <t>Mr. Silverman [Member]</t>
  </si>
  <si>
    <t>Geissler [Member]</t>
  </si>
  <si>
    <t>Magna's (Member) | Senior Notes [Member]</t>
  </si>
  <si>
    <t>Purchase of senior notes</t>
  </si>
  <si>
    <t>Conversion price per share equal to the lesser of $31,000 per share.</t>
  </si>
  <si>
    <t>Series D Preferred Stock [Member] | Mr. Silverman [Member]</t>
  </si>
  <si>
    <t>Common Stock [Member]</t>
  </si>
  <si>
    <t>Convertible promissory notes and accrued interest</t>
  </si>
  <si>
    <t>Common stock outstanding purchase</t>
  </si>
  <si>
    <t>Income Taxes (Details) - USD ($)</t>
  </si>
  <si>
    <t>Deferred tax assets:</t>
  </si>
  <si>
    <t>Accrued compensation and stock-based compensation</t>
  </si>
  <si>
    <t>Accrued liabilities and other</t>
  </si>
  <si>
    <t>Net operating loss carryforwards</t>
  </si>
  <si>
    <t>Gross deferred tax assets</t>
  </si>
  <si>
    <t>Valuation allowance</t>
  </si>
  <si>
    <t>Deferred tax liabilities:</t>
  </si>
  <si>
    <t>Amortization of intangible assets</t>
  </si>
  <si>
    <t>Gross deferred tax liabilities</t>
  </si>
  <si>
    <t>Net Deferred Tax Assets</t>
  </si>
  <si>
    <t>Income Taxes (Details 1)</t>
  </si>
  <si>
    <t>Reconciliation of effective tax rate with statutory federal income tax (benefit) rate</t>
  </si>
  <si>
    <t>Statutory tax/(benefit) rate</t>
  </si>
  <si>
    <t>(35.00%)</t>
  </si>
  <si>
    <t>State income taxes, net of federal benefits</t>
  </si>
  <si>
    <t>(2.00%)</t>
  </si>
  <si>
    <t>(4.00%)</t>
  </si>
  <si>
    <t>Non-deductible interest and other permanent items</t>
  </si>
  <si>
    <t>16.00%</t>
  </si>
  <si>
    <t>(8.00%)</t>
  </si>
  <si>
    <t>Other permanent differences</t>
  </si>
  <si>
    <t>Change in deferred tax asset valuation allowance</t>
  </si>
  <si>
    <t>(5.00%)</t>
  </si>
  <si>
    <t>47.00%</t>
  </si>
  <si>
    <t>Removal of net operating loss on disposal of VAC subsidiary</t>
  </si>
  <si>
    <t>17.00%</t>
  </si>
  <si>
    <t>Effective income tax rate</t>
  </si>
  <si>
    <t>Income Taxes (Details Textual) - USD ($)</t>
  </si>
  <si>
    <t>Income Taxes (Textual)</t>
  </si>
  <si>
    <t>Deferred tax assets, valuation allowance</t>
  </si>
  <si>
    <t>Valuation allowance for deferred tax assets decreased</t>
  </si>
  <si>
    <t>VeriTeQ acquisition [Member]</t>
  </si>
  <si>
    <t>Related Party Transactions (Details) - USD ($)</t>
  </si>
  <si>
    <t>Apr. 28, 2016</t>
  </si>
  <si>
    <t>Related Party Transactions (Textual)</t>
  </si>
  <si>
    <t>Officers and directors [Member]</t>
  </si>
  <si>
    <t>Officers [Member] | Subsequent Event [Member]</t>
  </si>
  <si>
    <t>Related party transaction</t>
  </si>
  <si>
    <t>Commitments and Contingencies (Details)</t>
  </si>
  <si>
    <t>Nov. 25, 2015USD ($)$ / shares</t>
  </si>
  <si>
    <t>Jan. 30, 2014USD ($)</t>
  </si>
  <si>
    <t>Jan. 30, 2014GBP (£)</t>
  </si>
  <si>
    <t>Mar. 31, 2013USD ($)</t>
  </si>
  <si>
    <t>Mar. 31, 2013GBP (£)</t>
  </si>
  <si>
    <t>Apr. 30, 2016USD ($)</t>
  </si>
  <si>
    <t>Commitments and Contingencies (Textual)</t>
  </si>
  <si>
    <t>Portion of purchase price from sale of division</t>
  </si>
  <si>
    <t>Additional liability</t>
  </si>
  <si>
    <t>Deconsolidated of liabilities</t>
  </si>
  <si>
    <t>Related party notes</t>
  </si>
  <si>
    <t>Stock Purchase Agreement [Member]</t>
  </si>
  <si>
    <t>Consulting fee</t>
  </si>
  <si>
    <t>Purchase of warrant, Percentage</t>
  </si>
  <si>
    <t>2.99%</t>
  </si>
  <si>
    <t>Settled Litigation [Member] | Letter Agreement, Sale of DARC [Member]</t>
  </si>
  <si>
    <t>Deferred purchase price receivable</t>
  </si>
  <si>
    <t>Loss on Settlement [Member]</t>
  </si>
  <si>
    <t>Other expenses</t>
  </si>
  <si>
    <t>Supplemental Cash Flow Information (Details) - USD ($) $ in Thousands</t>
  </si>
  <si>
    <t>Supplemental disclosure of cash flow information:</t>
  </si>
  <si>
    <t>Cash paid for interest</t>
  </si>
  <si>
    <t>Cash paid for income taxes</t>
  </si>
  <si>
    <t>Supplemental schedule of non-cash investing and financing activities:</t>
  </si>
  <si>
    <t>Notes payable and accrued liabilities converted into common stock</t>
  </si>
  <si>
    <t>Accrued liabilities satisfied through the issuance of convertible promissory notes to related parties</t>
  </si>
  <si>
    <t>Cashless exercises of common stock warrants</t>
  </si>
  <si>
    <t>Reclassification of derivative liability to equity upon conversion of notes payable</t>
  </si>
  <si>
    <t>Discounts recorded for embedded conversion option liabilities of convertible notes</t>
  </si>
  <si>
    <t>Cancellation of warrants treated as liabilities</t>
  </si>
  <si>
    <t>Settlement of note through foreclosure</t>
  </si>
  <si>
    <t>Accrued liabilities converted into preferred stock</t>
  </si>
  <si>
    <t>Deferred financing fees paid through the issuance of convertible promissory notes</t>
  </si>
  <si>
    <t>Restatement of Previously Issued Financial Statements (Details) - USD ($) $ in Thousands</t>
  </si>
  <si>
    <t>Previously Reported [Member]</t>
  </si>
  <si>
    <t>Correction [Member]</t>
  </si>
  <si>
    <t>Restatement of Previously Issued Financial Statements (Details 1) - USD ($) $ / shares in Units, $ in Thousands</t>
  </si>
  <si>
    <t>Change in fair value of derivative and other fair valued instruments, net</t>
  </si>
  <si>
    <t>Restatement of Previously Issued Financial Statements (Details 2) - USD ($) $ in Thousands</t>
  </si>
  <si>
    <t>Change in Accounting Estimate [Line Items]</t>
  </si>
  <si>
    <t>Restatement of Previously Issued Financial Statements (Details 3) - USD ($) $ in Thousands</t>
  </si>
  <si>
    <t>Restatement of Previously Issued Financial Statements (Details Textual) - USD ($) $ in Thousands</t>
  </si>
  <si>
    <t>Restatement of Previously Issued Financial Statements (Textual)</t>
  </si>
  <si>
    <t>Derivative liability [Member]</t>
  </si>
  <si>
    <t>Subsequent Events (Details)</t>
  </si>
  <si>
    <t>Nov. 10, 2016USD ($)Tradingdays</t>
  </si>
  <si>
    <t>Jun. 14, 2016USD ($)Tradingdays$ / sharesshares</t>
  </si>
  <si>
    <t>Dec. 18, 2016USD ($)</t>
  </si>
  <si>
    <t>Oct. 01, 2016USD ($)</t>
  </si>
  <si>
    <t>Aug. 16, 2016USD ($)Tradingdays$ / shares</t>
  </si>
  <si>
    <t>Apr. 30, 2016USD ($)shares</t>
  </si>
  <si>
    <t>Mar. 17, 2016USD ($)$ / sharesshares</t>
  </si>
  <si>
    <t>Feb. 28, 2016shares</t>
  </si>
  <si>
    <t>Mar. 11, 2016USD ($)</t>
  </si>
  <si>
    <t>Mar. 31, 2016USD ($)</t>
  </si>
  <si>
    <t>Mar. 31, 2015USD ($)</t>
  </si>
  <si>
    <t>Sep. 30, 2016shares</t>
  </si>
  <si>
    <t>Mar. 21, 2016USD ($)</t>
  </si>
  <si>
    <t>Jan. 31, 2016USD ($)</t>
  </si>
  <si>
    <t>Subsequent Events (Textual)</t>
  </si>
  <si>
    <t>Convertible promissory notes principal amount</t>
  </si>
  <si>
    <t>Proceeds from issuance of convertible promissory notes</t>
  </si>
  <si>
    <t>Repayments of convertible promissory notes</t>
  </si>
  <si>
    <t>Convertible promissory notes original discount</t>
  </si>
  <si>
    <t>Payments of principal</t>
  </si>
  <si>
    <t>Percentage of conversion rate</t>
  </si>
  <si>
    <t>Notes payable due to officer</t>
  </si>
  <si>
    <t>Brace Shop [Member]</t>
  </si>
  <si>
    <t>Proposed acquisition, description</t>
  </si>
  <si>
    <t>(i) $250,000 in cash to Mrs. Lynne Shapiro, (ii) 849 shares of its newly designated Series E Convertible Preferred Stock ("Series E Preferred Stock"), which is convertible into 84.9% of the issued and outstanding shares of the Company's common stock on a fully diluted basis, and has voting rights on an as converted basis and (iii) a goldenshare in the form of a 5-year warrant (the "Goldenshare"), exercisable at $0.00001 per share with a cashless exercise provision for that number of shares of common stock required to insure that the Series E Preferred Stock issued as part of the purchase price to Mrs. Lynne Shapiro is convertible into 84.9% of the issued and outstanding shares of the Company's common stock, on a fully diluted basis. At the closing of the transaction, Mr. Silverman received 39 shares of the Series E Preferred Stock convertible into 3.9% of the issued and outstanding Common Stock on a fully-diluted basis.</t>
  </si>
  <si>
    <t>Brace Shop [Member] | Purchase Agreement [Member]</t>
  </si>
  <si>
    <t>Acquisition expenses</t>
  </si>
  <si>
    <t>Revenues</t>
  </si>
  <si>
    <t>Senior Secured Credit Facility Agreement [Member]</t>
  </si>
  <si>
    <t>The aggregate cash payment of $250,000 to the Seller was financed by the sale of senior secured convertible promissory notes in the aggregate principal amount of $294,118 (the "Acquisition Notes") to an institutional investor who previously purchased convertible debt from the Company (the "Investor"). The Acquisition Notes bear interest at a rate of 12% per annum, with principal and interest due one year from the date of issuance. The Acquisition Notes are convertible into shares of the Company's Common Stock at a conversion price equal to the lesser of (i) $0.015 per share or (ii) 60% of the average of the three lowest trading prices during the ten trading days prior to conversion, and contain full-ratchet anti-dilution provisions similar to those of convertible notes previously issued by the Company. The embedded conversion option contained in the Acquisition Notes will be bifurcated and reflected as a derivative liability at fair value. The Company currently anticipates that the $50,000 consulting fee and all other costs and expenses related to the Acquisition and the Company's ongoing operations will be funded through the sale of additional senior secured convertible promissory notes to the Investor on terms substantially identical to that of the Acquisition Notes.</t>
  </si>
  <si>
    <t>Forgiveness Of Certain Debt [Member] | Additional Paid in Capital [Member]</t>
  </si>
  <si>
    <t>Gain on accrued salaries and bonuses</t>
  </si>
  <si>
    <t>Forgiveness Of Certain Debt [Member] | Statement of Operations [Member]</t>
  </si>
  <si>
    <t>Forgiveness Of Certain Debt [Member] | Preferred Stock Series D [Member] | Additional Paid in Capital [Member]</t>
  </si>
  <si>
    <t>Forgiveness Of Certain Debt [Member] | Preferred Stock Series D [Member] | Statement of Operations [Member]</t>
  </si>
  <si>
    <t>Forgiveness Of Certain Debt [Member] | Preferred Stock Series D [Member] | Two Former Officers [Member]</t>
  </si>
  <si>
    <t>Outstanding accrued salaries</t>
  </si>
  <si>
    <t>Outstanding accrued bonuses</t>
  </si>
  <si>
    <t>Subsequent Events [Member]</t>
  </si>
  <si>
    <t>Common stock shares authorized prior to amendment | shares</t>
  </si>
  <si>
    <t>Common stock shares authorized after amendment | shares</t>
  </si>
  <si>
    <t>Subsequent Events [Member] | Lender One [Member]</t>
  </si>
  <si>
    <t>Subsequent Events [Member] | Lender Two [Member]</t>
  </si>
  <si>
    <t>Subsequent Events [Member] | Lender [Member]</t>
  </si>
  <si>
    <t>Convertible promissory notes description</t>
  </si>
  <si>
    <t>The amount of each cash repayment shall be equal to 50% of the Company's net profit earned in the month prior to the month of the applicable cash payment.</t>
  </si>
  <si>
    <t>Stock held by officer | shares</t>
  </si>
  <si>
    <t>Subsequent Events [Member] | Brace Shop [Member] | Purchase Agreement [Member]</t>
  </si>
  <si>
    <t>Subsequent Events [Member] | Convertible Promissory Notes [Member]</t>
  </si>
  <si>
    <t>Consolidated convertible promissory notes</t>
  </si>
  <si>
    <t>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t>
  </si>
  <si>
    <t>This note is due one year after the date of issuance, bears interest at a rate of 12% per annum, and is convertible into shares of common stock at the lesser of (i) $0.18 per share or (ii) 60% of the average of the three lowest trading prices of the Company's common stock during the 15 days prior to conversion.</t>
  </si>
  <si>
    <t>Conversion price per share | $ / shares</t>
  </si>
  <si>
    <t>Percentage of average of lowest trading prices</t>
  </si>
  <si>
    <t>Deferred financing costs</t>
  </si>
  <si>
    <t>Subsequent Events [Member] | Convertible Promissory Notes [Member] | Lender One [Member]</t>
  </si>
  <si>
    <t>Warrants issued | shares</t>
  </si>
  <si>
    <t>Common shares exercisable | $ / shares</t>
  </si>
  <si>
    <t>Warrants expire date</t>
  </si>
  <si>
    <t>Jun. 14,
		2018</t>
  </si>
  <si>
    <t>Subsequent Events [Member] | Convertible Promissory Notes [Member] | Lender Two [Member]</t>
  </si>
  <si>
    <t>Subsequent Events [Member] | Convertible Promissory Notes [Member] | Lender [Member]</t>
  </si>
  <si>
    <t>Subsequent Events [Member] | Convertible Promissory Notes [Member] | Noteholder [Member]</t>
  </si>
  <si>
    <t>Subsequent Events [Member] | Convertible Promissory Notes [Member] | Line of Credit [Member]</t>
  </si>
  <si>
    <t>Subsequent Events [Member] | Convertible Promissory Notes [Member] | Paydown State Taxes [Member]</t>
  </si>
  <si>
    <t>Subsequent Events [Member] | Convertible Promissory Notes [Member] | Acquisition [Member]</t>
  </si>
  <si>
    <t>Subsequent Events [Member] | Senior Secured Credit Facility Agreement [Member]</t>
  </si>
  <si>
    <t>May 10,
		2018</t>
  </si>
  <si>
    <t>85.00%</t>
  </si>
  <si>
    <t>Working capital financing for entity and subsidiary</t>
  </si>
  <si>
    <t>Compensation for services</t>
  </si>
  <si>
    <t>Subsequent Events [Member] | Senior Secured Credit Facility Agreement [Member] | Advisory Service Agreement [Member] | Three Payments [Member]</t>
  </si>
  <si>
    <t>Payments of interest</t>
  </si>
  <si>
    <t>Subsequent Events [Member] | Senior Secured Credit Facility Agreement [Member] | Advisory Service Agreement [Member] | Fourteen Months [Member]</t>
  </si>
  <si>
    <t>Total monthly payments</t>
  </si>
  <si>
    <t>Subsequent Events [Member] | Senior Secured Credit Facility Agreement [Member] | Advisory Service Agreement [Member] | Eighteenth Payment [Member]</t>
  </si>
  <si>
    <t>Comprised of principal, interest and balloon payment</t>
  </si>
  <si>
    <t>Subsequent Events [Member] | Senior Secured Credit Facility Agreement [Member] | Lender [Member]</t>
  </si>
  <si>
    <t>Senior secured credit facility</t>
  </si>
  <si>
    <t>Subsequent Events [Member] | Forgiveness Of Certain Debt [Member] | Preferred Stock Series D [Member]</t>
  </si>
  <si>
    <t>Loan payable due to officer</t>
  </si>
  <si>
    <t>Cancellation of owned shares | shares</t>
  </si>
  <si>
    <t>Subsequent Events [Member] | Forgiveness Of Certain Debt [Member] | Preferred Stock Series D [Member] | Stock Options [Member]</t>
  </si>
  <si>
    <t>Subsequent Events [Member] | Forgiveness Of Certain Debt [Member] | Preferred Stock Series D [Member] | Two Former Officers [Member]</t>
  </si>
  <si>
    <t>Subsequent Events [Member] | Convertible Notes [Member]</t>
  </si>
  <si>
    <t>Common stock shares sold | shares</t>
  </si>
  <si>
    <t>Common stock sold share price</t>
  </si>
  <si>
    <t>Fair value of embedded conversion option derivative liability</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0_);_(&quot;$ &quot;(#,##0.00000)" numFmtId="167"/>
    <numFmt formatCode="_(&quot;$ &quot;#,##0.000_);_(&quot;$ &quot;(#,##0.000)" numFmtId="168"/>
    <numFmt formatCode="#,##0.000_);(#,##0.000)" numFmtId="169"/>
    <numFmt formatCode="_(&quot;£ &quot;#,##0_);_(&quot;£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6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4</v>
      </c>
    </row>
    <row r="17" spans="1:4">
      <c r="A17" s="4" t="s">
        <v>28</v>
      </c>
      <c r="C17" s="5" t="n">
        <v>965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7" t="n">
        <v>1</v>
      </c>
    </row>
    <row r="4" spans="1:3">
      <c r="A4" s="4" t="s">
        <v>34</v>
      </c>
      <c r="B4" s="4" t="s">
        <v>33</v>
      </c>
      <c r="C4" s="5" t="n">
        <v>12</v>
      </c>
    </row>
    <row r="5" spans="1:3">
      <c r="A5" s="4" t="s">
        <v>35</v>
      </c>
      <c r="B5" s="5" t="n">
        <v>12</v>
      </c>
      <c r="C5" s="5" t="n">
        <v>81</v>
      </c>
    </row>
    <row r="6" spans="1:3">
      <c r="A6" s="4" t="s">
        <v>36</v>
      </c>
      <c r="B6" s="5" t="n">
        <v>12</v>
      </c>
      <c r="C6" s="5" t="n">
        <v>94</v>
      </c>
    </row>
    <row r="7" spans="1:3">
      <c r="A7" s="4" t="s">
        <v>37</v>
      </c>
      <c r="B7" s="4" t="s">
        <v>33</v>
      </c>
      <c r="C7" s="5" t="n">
        <v>5</v>
      </c>
    </row>
    <row r="8" spans="1:3">
      <c r="A8" s="4" t="s">
        <v>38</v>
      </c>
      <c r="B8" s="4" t="s">
        <v>33</v>
      </c>
      <c r="C8" s="5" t="n">
        <v>1640</v>
      </c>
    </row>
    <row r="9" spans="1:3">
      <c r="A9" s="4" t="s">
        <v>39</v>
      </c>
      <c r="B9" s="4" t="s">
        <v>33</v>
      </c>
      <c r="C9" s="5" t="n">
        <v>6</v>
      </c>
    </row>
    <row r="10" spans="1:3">
      <c r="A10" s="4" t="s">
        <v>40</v>
      </c>
      <c r="B10" s="5" t="n">
        <v>12</v>
      </c>
      <c r="C10" s="5" t="n">
        <v>1745</v>
      </c>
    </row>
    <row r="11" spans="1:3">
      <c r="A11" s="3" t="s">
        <v>41</v>
      </c>
    </row>
    <row r="12" spans="1:3">
      <c r="A12" s="4" t="s">
        <v>42</v>
      </c>
      <c r="B12" s="5" t="n">
        <v>713</v>
      </c>
      <c r="C12" s="5" t="n">
        <v>583</v>
      </c>
    </row>
    <row r="13" spans="1:3">
      <c r="A13" s="4" t="s">
        <v>43</v>
      </c>
      <c r="B13" s="5" t="n">
        <v>2216</v>
      </c>
      <c r="C13" s="5" t="n">
        <v>1458</v>
      </c>
    </row>
    <row r="14" spans="1:3">
      <c r="A14" s="4" t="s">
        <v>44</v>
      </c>
      <c r="B14" s="5" t="n">
        <v>4478</v>
      </c>
      <c r="C14" s="5" t="n">
        <v>2365</v>
      </c>
    </row>
    <row r="15" spans="1:3">
      <c r="A15" s="4" t="s">
        <v>45</v>
      </c>
      <c r="B15" s="5" t="n">
        <v>5337</v>
      </c>
      <c r="C15" s="5" t="n">
        <v>2128</v>
      </c>
    </row>
    <row r="16" spans="1:3">
      <c r="A16" s="4" t="s">
        <v>46</v>
      </c>
      <c r="B16" s="5" t="n">
        <v>1410</v>
      </c>
      <c r="C16" s="5" t="n">
        <v>1802</v>
      </c>
    </row>
    <row r="17" spans="1:3">
      <c r="A17" s="4" t="s">
        <v>47</v>
      </c>
      <c r="B17" s="4" t="s">
        <v>33</v>
      </c>
      <c r="C17" s="5" t="n">
        <v>2166</v>
      </c>
    </row>
    <row r="18" spans="1:3">
      <c r="A18" s="4" t="s">
        <v>48</v>
      </c>
      <c r="B18" s="5" t="n">
        <v>370</v>
      </c>
      <c r="C18" s="5" t="n">
        <v>316</v>
      </c>
    </row>
    <row r="19" spans="1:3">
      <c r="A19" s="4" t="s">
        <v>49</v>
      </c>
      <c r="B19" s="5" t="n">
        <v>14524</v>
      </c>
      <c r="C19" s="5" t="n">
        <v>10818</v>
      </c>
    </row>
    <row r="20" spans="1:3">
      <c r="A20" s="4" t="s">
        <v>50</v>
      </c>
      <c r="B20" s="4" t="s">
        <v>33</v>
      </c>
      <c r="C20" s="5" t="n">
        <v>286</v>
      </c>
    </row>
    <row r="21" spans="1:3">
      <c r="A21" s="4" t="s">
        <v>51</v>
      </c>
      <c r="B21" s="5" t="n">
        <v>14524</v>
      </c>
      <c r="C21" s="5" t="n">
        <v>11104</v>
      </c>
    </row>
    <row r="22" spans="1:3">
      <c r="A22" s="4" t="s">
        <v>52</v>
      </c>
      <c r="B22" s="4" t="s">
        <v>33</v>
      </c>
      <c r="C22" s="4" t="s">
        <v>33</v>
      </c>
    </row>
    <row r="23" spans="1:3">
      <c r="A23" s="3" t="s">
        <v>53</v>
      </c>
    </row>
    <row r="24" spans="1:3">
      <c r="A24" s="4" t="s">
        <v>54</v>
      </c>
      <c r="B24" s="4" t="s">
        <v>33</v>
      </c>
      <c r="C24" s="4" t="s">
        <v>33</v>
      </c>
    </row>
    <row r="25" spans="1:3">
      <c r="A25" s="4" t="s">
        <v>55</v>
      </c>
      <c r="B25" s="4" t="s">
        <v>33</v>
      </c>
      <c r="C25" s="4" t="s">
        <v>33</v>
      </c>
    </row>
    <row r="26" spans="1:3">
      <c r="A26" s="4" t="s">
        <v>56</v>
      </c>
      <c r="B26" s="5" t="n">
        <v>20992</v>
      </c>
      <c r="C26" s="5" t="n">
        <v>15000</v>
      </c>
    </row>
    <row r="27" spans="1:3">
      <c r="A27" s="4" t="s">
        <v>57</v>
      </c>
      <c r="B27" s="5" t="n">
        <v>-37345</v>
      </c>
      <c r="C27" s="5" t="n">
        <v>-26200</v>
      </c>
    </row>
    <row r="28" spans="1:3">
      <c r="A28" s="4" t="s">
        <v>58</v>
      </c>
      <c r="B28" s="5" t="n">
        <v>-16353</v>
      </c>
      <c r="C28" s="5" t="n">
        <v>-11200</v>
      </c>
    </row>
    <row r="29" spans="1:3">
      <c r="A29" s="4" t="s">
        <v>59</v>
      </c>
      <c r="B29" s="5" t="n">
        <v>12</v>
      </c>
      <c r="C29" s="5" t="n">
        <v>1745</v>
      </c>
    </row>
    <row r="30" spans="1:3">
      <c r="A30" s="4" t="s">
        <v>60</v>
      </c>
    </row>
    <row r="31" spans="1:3">
      <c r="A31" s="3" t="s">
        <v>53</v>
      </c>
    </row>
    <row r="32" spans="1:3">
      <c r="A32" s="4" t="s">
        <v>54</v>
      </c>
      <c r="B32" s="7" t="n">
        <v>1841</v>
      </c>
      <c r="C32" s="7" t="n">
        <v>1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195</v>
      </c>
      <c r="B11" s="4" t="s">
        <v>238</v>
      </c>
    </row>
    <row r="12" spans="1:2">
      <c r="A12" s="4" t="s">
        <v>239</v>
      </c>
      <c r="B12" s="4" t="s">
        <v>240</v>
      </c>
    </row>
    <row r="13" spans="1:2">
      <c r="A13" s="4" t="s">
        <v>241</v>
      </c>
      <c r="B13"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7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30</v>
      </c>
    </row>
    <row r="2" spans="1:3">
      <c r="A2" s="4" t="s">
        <v>62</v>
      </c>
      <c r="B2" s="7" t="n">
        <v>864</v>
      </c>
      <c r="C2" s="7" t="n">
        <v>808</v>
      </c>
    </row>
    <row r="3" spans="1:3">
      <c r="A3" s="4" t="s">
        <v>63</v>
      </c>
      <c r="B3" s="7" t="n">
        <v>1110</v>
      </c>
      <c r="C3" s="5" t="n">
        <v>152</v>
      </c>
    </row>
    <row r="4" spans="1:3">
      <c r="A4" s="4" t="s">
        <v>64</v>
      </c>
      <c r="C4" s="7" t="n">
        <v>369</v>
      </c>
    </row>
    <row r="5" spans="1:3">
      <c r="A5" s="4" t="s">
        <v>65</v>
      </c>
      <c r="B5" s="8" t="n">
        <v>0.01</v>
      </c>
      <c r="C5" s="8" t="n">
        <v>0.01</v>
      </c>
    </row>
    <row r="6" spans="1:3">
      <c r="A6" s="4" t="s">
        <v>66</v>
      </c>
      <c r="B6" s="5" t="n">
        <v>5000000</v>
      </c>
      <c r="C6" s="5" t="n">
        <v>5000000</v>
      </c>
    </row>
    <row r="7" spans="1:3">
      <c r="A7" s="4" t="s">
        <v>67</v>
      </c>
      <c r="B7" s="5" t="n">
        <v>0</v>
      </c>
      <c r="C7" s="5" t="n">
        <v>0</v>
      </c>
    </row>
    <row r="8" spans="1:3">
      <c r="A8" s="4" t="s">
        <v>68</v>
      </c>
      <c r="B8" s="5" t="n">
        <v>0</v>
      </c>
      <c r="C8" s="5" t="n">
        <v>0</v>
      </c>
    </row>
    <row r="9" spans="1:3">
      <c r="A9" s="4" t="s">
        <v>69</v>
      </c>
      <c r="B9" s="9" t="n">
        <v>1e-05</v>
      </c>
      <c r="C9" s="9" t="n">
        <v>1e-05</v>
      </c>
    </row>
    <row r="10" spans="1:3">
      <c r="A10" s="4" t="s">
        <v>70</v>
      </c>
      <c r="B10" s="5" t="n">
        <v>100000000</v>
      </c>
      <c r="C10" s="5" t="n">
        <v>100000000</v>
      </c>
    </row>
    <row r="11" spans="1:3">
      <c r="A11" s="4" t="s">
        <v>71</v>
      </c>
      <c r="B11" s="5" t="n">
        <v>723718</v>
      </c>
      <c r="C11" s="5" t="n">
        <v>30</v>
      </c>
    </row>
    <row r="12" spans="1:3">
      <c r="A12" s="4" t="s">
        <v>72</v>
      </c>
      <c r="B12" s="5" t="n">
        <v>723718</v>
      </c>
      <c r="C12" s="5" t="n">
        <v>30</v>
      </c>
    </row>
    <row r="13" spans="1:3">
      <c r="A13" s="4" t="s">
        <v>60</v>
      </c>
    </row>
    <row r="14" spans="1:3">
      <c r="A14" s="4" t="s">
        <v>65</v>
      </c>
      <c r="B14" s="8" t="n">
        <v>0.01</v>
      </c>
      <c r="C14" s="8" t="n">
        <v>0.01</v>
      </c>
    </row>
    <row r="15" spans="1:3">
      <c r="A15" s="4" t="s">
        <v>68</v>
      </c>
      <c r="B15" s="5" t="n">
        <v>1841</v>
      </c>
      <c r="C15" s="5" t="n">
        <v>1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74</v>
      </c>
      <c r="B1" s="2" t="s">
        <v>275</v>
      </c>
      <c r="C1" s="2" t="s">
        <v>2</v>
      </c>
      <c r="D1" s="2" t="s">
        <v>30</v>
      </c>
    </row>
    <row r="2" spans="1:4">
      <c r="A2" s="3" t="s">
        <v>276</v>
      </c>
    </row>
    <row r="3" spans="1:4">
      <c r="A3" s="4" t="s">
        <v>57</v>
      </c>
      <c r="C3" s="7" t="n">
        <v>-37345</v>
      </c>
      <c r="D3" s="7" t="n">
        <v>-26200</v>
      </c>
    </row>
    <row r="4" spans="1:4">
      <c r="A4" s="4" t="s">
        <v>277</v>
      </c>
      <c r="B4" s="7" t="n">
        <v>1000</v>
      </c>
    </row>
    <row r="5" spans="1:4">
      <c r="A5" s="4" t="s">
        <v>278</v>
      </c>
      <c r="C5" s="5" t="n">
        <v>14500</v>
      </c>
    </row>
    <row r="6" spans="1:4">
      <c r="A6" s="4" t="s">
        <v>279</v>
      </c>
      <c r="C6" s="7" t="n">
        <v>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0</v>
      </c>
    </row>
    <row r="3" spans="1:3">
      <c r="A3" s="3" t="s">
        <v>281</v>
      </c>
    </row>
    <row r="4" spans="1:3">
      <c r="A4" s="4" t="s">
        <v>282</v>
      </c>
      <c r="B4" s="5" t="n">
        <v>286747536</v>
      </c>
      <c r="C4" s="5" t="n">
        <v>734</v>
      </c>
    </row>
    <row r="5" spans="1:3">
      <c r="A5" s="4" t="s">
        <v>283</v>
      </c>
    </row>
    <row r="6" spans="1:3">
      <c r="A6" s="3" t="s">
        <v>281</v>
      </c>
    </row>
    <row r="7" spans="1:3">
      <c r="A7" s="4" t="s">
        <v>282</v>
      </c>
      <c r="B7" s="5" t="n">
        <v>82388120</v>
      </c>
      <c r="C7" s="5" t="n">
        <v>319</v>
      </c>
    </row>
    <row r="8" spans="1:3">
      <c r="A8" s="4" t="s">
        <v>284</v>
      </c>
    </row>
    <row r="9" spans="1:3">
      <c r="A9" s="3" t="s">
        <v>281</v>
      </c>
    </row>
    <row r="10" spans="1:3">
      <c r="A10" s="4" t="s">
        <v>282</v>
      </c>
      <c r="B10" s="5" t="n">
        <v>46964286</v>
      </c>
      <c r="C10" s="5" t="n">
        <v>93</v>
      </c>
    </row>
    <row r="11" spans="1:3">
      <c r="A11" s="4" t="s">
        <v>285</v>
      </c>
    </row>
    <row r="12" spans="1:3">
      <c r="A12" s="3" t="s">
        <v>281</v>
      </c>
    </row>
    <row r="13" spans="1:3">
      <c r="A13" s="4" t="s">
        <v>282</v>
      </c>
      <c r="B13" s="5" t="n">
        <v>123500000</v>
      </c>
      <c r="C13" s="4" t="s">
        <v>33</v>
      </c>
    </row>
    <row r="14" spans="1:3">
      <c r="A14" s="4" t="s">
        <v>286</v>
      </c>
    </row>
    <row r="15" spans="1:3">
      <c r="A15" s="3" t="s">
        <v>281</v>
      </c>
    </row>
    <row r="16" spans="1:3">
      <c r="A16" s="4" t="s">
        <v>282</v>
      </c>
      <c r="B16" s="5" t="n">
        <v>33895130</v>
      </c>
      <c r="C16" s="5" t="n">
        <v>3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6"/>
    <col customWidth="1" max="5" min="5" width="14"/>
    <col customWidth="1" max="6" min="6" width="14"/>
    <col customWidth="1" max="7" min="7" width="14"/>
  </cols>
  <sheetData>
    <row r="1" spans="1:7">
      <c r="A1" s="1" t="s">
        <v>287</v>
      </c>
      <c r="B1" s="2" t="s">
        <v>288</v>
      </c>
      <c r="D1" s="2" t="s">
        <v>1</v>
      </c>
    </row>
    <row r="2" spans="1:7">
      <c r="B2" s="2" t="s">
        <v>289</v>
      </c>
      <c r="C2" s="2" t="s">
        <v>290</v>
      </c>
      <c r="D2" s="2" t="s">
        <v>2</v>
      </c>
      <c r="E2" s="2" t="s">
        <v>30</v>
      </c>
      <c r="F2" s="2" t="s">
        <v>291</v>
      </c>
      <c r="G2" s="2" t="s">
        <v>292</v>
      </c>
    </row>
    <row r="3" spans="1:7">
      <c r="A3" s="3" t="s">
        <v>293</v>
      </c>
    </row>
    <row r="4" spans="1:7">
      <c r="A4" s="4" t="s">
        <v>69</v>
      </c>
      <c r="D4" s="9" t="n">
        <v>1e-05</v>
      </c>
      <c r="E4" s="9" t="n">
        <v>1e-05</v>
      </c>
    </row>
    <row r="5" spans="1:7">
      <c r="A5" s="4" t="s">
        <v>294</v>
      </c>
      <c r="D5" s="7" t="n">
        <v>1000</v>
      </c>
      <c r="E5" s="7" t="n">
        <v>1000</v>
      </c>
    </row>
    <row r="6" spans="1:7">
      <c r="A6" s="4" t="s">
        <v>295</v>
      </c>
    </row>
    <row r="7" spans="1:7">
      <c r="A7" s="3" t="s">
        <v>293</v>
      </c>
    </row>
    <row r="8" spans="1:7">
      <c r="A8" s="4" t="s">
        <v>296</v>
      </c>
      <c r="F8" s="5" t="n">
        <v>100000000000</v>
      </c>
    </row>
    <row r="9" spans="1:7">
      <c r="A9" s="4" t="s">
        <v>297</v>
      </c>
    </row>
    <row r="10" spans="1:7">
      <c r="A10" s="3" t="s">
        <v>293</v>
      </c>
    </row>
    <row r="11" spans="1:7">
      <c r="A11" s="4" t="s">
        <v>298</v>
      </c>
      <c r="B11" s="4" t="s">
        <v>299</v>
      </c>
      <c r="C11" s="4" t="s">
        <v>300</v>
      </c>
    </row>
    <row r="12" spans="1:7">
      <c r="A12" s="4" t="s">
        <v>301</v>
      </c>
      <c r="B12" s="5" t="n">
        <v>10000</v>
      </c>
      <c r="G12" s="5" t="n">
        <v>1000</v>
      </c>
    </row>
    <row r="13" spans="1:7">
      <c r="A13" s="4" t="s">
        <v>69</v>
      </c>
      <c r="G13" s="9" t="n">
        <v>1e-05</v>
      </c>
    </row>
    <row r="14" spans="1:7">
      <c r="A14" s="4" t="s">
        <v>302</v>
      </c>
    </row>
    <row r="15" spans="1:7">
      <c r="A15" s="3" t="s">
        <v>293</v>
      </c>
    </row>
    <row r="16" spans="1:7">
      <c r="A16" s="4" t="s">
        <v>298</v>
      </c>
      <c r="C16" s="4" t="s">
        <v>303</v>
      </c>
    </row>
    <row r="17" spans="1:7">
      <c r="A17" s="4" t="s">
        <v>304</v>
      </c>
    </row>
    <row r="18" spans="1:7">
      <c r="A18" s="3" t="s">
        <v>293</v>
      </c>
    </row>
    <row r="19" spans="1:7">
      <c r="A19" s="4" t="s">
        <v>301</v>
      </c>
      <c r="B19" s="5" t="n">
        <v>446000</v>
      </c>
    </row>
    <row r="20" spans="1:7">
      <c r="A20" s="4" t="s">
        <v>305</v>
      </c>
      <c r="D20" s="4" t="s">
        <v>306</v>
      </c>
    </row>
    <row r="21" spans="1:7">
      <c r="A21" s="4" t="s">
        <v>307</v>
      </c>
    </row>
    <row r="22" spans="1:7">
      <c r="A22" s="3" t="s">
        <v>293</v>
      </c>
    </row>
    <row r="23" spans="1:7">
      <c r="A23" s="4" t="s">
        <v>296</v>
      </c>
      <c r="B23" s="5" t="n">
        <v>10000000000</v>
      </c>
    </row>
    <row r="24" spans="1:7">
      <c r="A24" s="4" t="s">
        <v>308</v>
      </c>
    </row>
    <row r="25" spans="1:7">
      <c r="A25" s="3" t="s">
        <v>293</v>
      </c>
    </row>
    <row r="26" spans="1:7">
      <c r="A26" s="4" t="s">
        <v>301</v>
      </c>
      <c r="B26" s="5" t="n">
        <v>4400000000</v>
      </c>
    </row>
    <row r="27" spans="1:7">
      <c r="A27" s="4" t="s">
        <v>305</v>
      </c>
      <c r="D27" s="4" t="s">
        <v>309</v>
      </c>
    </row>
    <row r="28" spans="1:7">
      <c r="A28" s="4" t="s">
        <v>310</v>
      </c>
    </row>
    <row r="29" spans="1:7">
      <c r="A29" s="3" t="s">
        <v>293</v>
      </c>
    </row>
    <row r="30" spans="1:7">
      <c r="A30" s="4" t="s">
        <v>296</v>
      </c>
      <c r="B30" s="5" t="n">
        <v>10000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311</v>
      </c>
      <c r="B1" s="2" t="s">
        <v>312</v>
      </c>
    </row>
    <row r="2" spans="1:2">
      <c r="A2" s="3" t="s">
        <v>173</v>
      </c>
    </row>
    <row r="3" spans="1:2">
      <c r="A3" s="4" t="s">
        <v>34</v>
      </c>
      <c r="B3" s="7" t="n">
        <v>12</v>
      </c>
    </row>
    <row r="4" spans="1:2">
      <c r="A4" s="4" t="s">
        <v>313</v>
      </c>
      <c r="B4" s="5" t="n">
        <v>25</v>
      </c>
    </row>
    <row r="5" spans="1:2">
      <c r="A5" s="4" t="s">
        <v>314</v>
      </c>
      <c r="B5" s="5" t="n">
        <v>973</v>
      </c>
    </row>
    <row r="6" spans="1:2">
      <c r="A6" s="4" t="s">
        <v>39</v>
      </c>
      <c r="B6" s="5" t="n">
        <v>48</v>
      </c>
    </row>
    <row r="7" spans="1:2">
      <c r="A7" s="4" t="s">
        <v>140</v>
      </c>
      <c r="B7" s="5" t="n">
        <v>-1934</v>
      </c>
    </row>
    <row r="8" spans="1:2">
      <c r="A8" s="4" t="s">
        <v>315</v>
      </c>
      <c r="B8" s="5" t="n">
        <v>-115</v>
      </c>
    </row>
    <row r="9" spans="1:2">
      <c r="A9" s="4" t="s">
        <v>316</v>
      </c>
      <c r="B9" s="5" t="n">
        <v>-575</v>
      </c>
    </row>
    <row r="10" spans="1:2">
      <c r="A10" s="4" t="s">
        <v>317</v>
      </c>
      <c r="B10" s="5" t="n">
        <v>-1566</v>
      </c>
    </row>
    <row r="11" spans="1:2">
      <c r="A11" s="4" t="s">
        <v>318</v>
      </c>
      <c r="B11" s="5" t="n">
        <v>-1000</v>
      </c>
    </row>
    <row r="12" spans="1:2">
      <c r="A12" s="4" t="s">
        <v>319</v>
      </c>
      <c r="B12" s="7" t="n">
        <v>-2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20</v>
      </c>
      <c r="B1" s="2" t="s">
        <v>321</v>
      </c>
    </row>
    <row r="2" spans="1:2">
      <c r="A2" s="3" t="s">
        <v>322</v>
      </c>
    </row>
    <row r="3" spans="1:2">
      <c r="A3" s="4" t="s">
        <v>323</v>
      </c>
      <c r="B3" s="7"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0</v>
      </c>
    </row>
    <row r="2" spans="1:3">
      <c r="A2" s="3" t="s">
        <v>177</v>
      </c>
    </row>
    <row r="3" spans="1:3">
      <c r="A3" s="4" t="s">
        <v>325</v>
      </c>
      <c r="B3" s="7" t="n">
        <v>778</v>
      </c>
      <c r="C3" s="7" t="n">
        <v>531</v>
      </c>
    </row>
    <row r="4" spans="1:3">
      <c r="A4" s="4" t="s">
        <v>326</v>
      </c>
      <c r="B4" s="5" t="n">
        <v>55</v>
      </c>
      <c r="C4" s="5" t="n">
        <v>55</v>
      </c>
    </row>
    <row r="5" spans="1:3">
      <c r="A5" s="4" t="s">
        <v>327</v>
      </c>
      <c r="B5" s="5" t="n">
        <v>842</v>
      </c>
      <c r="C5" s="5" t="n">
        <v>84</v>
      </c>
    </row>
    <row r="6" spans="1:3">
      <c r="A6" s="4" t="s">
        <v>328</v>
      </c>
      <c r="B6" s="5" t="n">
        <v>541</v>
      </c>
      <c r="C6" s="5" t="n">
        <v>788</v>
      </c>
    </row>
    <row r="7" spans="1:3">
      <c r="A7" s="4" t="s">
        <v>329</v>
      </c>
      <c r="B7" s="7" t="n">
        <v>2216</v>
      </c>
      <c r="C7" s="7" t="n">
        <v>14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330</v>
      </c>
      <c r="B1" s="2" t="s">
        <v>2</v>
      </c>
      <c r="C1" s="2" t="s">
        <v>331</v>
      </c>
      <c r="D1" s="2" t="s">
        <v>30</v>
      </c>
    </row>
    <row r="2" spans="1:4">
      <c r="A2" s="3" t="s">
        <v>332</v>
      </c>
    </row>
    <row r="3" spans="1:4">
      <c r="A3" s="4" t="s">
        <v>333</v>
      </c>
      <c r="C3" s="7" t="n">
        <v>755620</v>
      </c>
    </row>
    <row r="4" spans="1:4">
      <c r="A4" s="4" t="s">
        <v>334</v>
      </c>
      <c r="B4" s="7" t="n">
        <v>729000</v>
      </c>
      <c r="D4" s="7" t="n">
        <v>492000</v>
      </c>
    </row>
    <row r="5" spans="1:4">
      <c r="A5" s="4" t="s">
        <v>335</v>
      </c>
      <c r="B5" s="5" t="n">
        <v>135000</v>
      </c>
      <c r="D5" s="7" t="n">
        <v>316000</v>
      </c>
    </row>
    <row r="6" spans="1:4">
      <c r="A6" s="4" t="s">
        <v>336</v>
      </c>
    </row>
    <row r="7" spans="1:4">
      <c r="A7" s="3" t="s">
        <v>332</v>
      </c>
    </row>
    <row r="8" spans="1:4">
      <c r="A8" s="4" t="s">
        <v>333</v>
      </c>
      <c r="B8" s="5" t="n">
        <v>1010474</v>
      </c>
    </row>
    <row r="9" spans="1:4">
      <c r="A9" s="4" t="s">
        <v>337</v>
      </c>
    </row>
    <row r="10" spans="1:4">
      <c r="A10" s="3" t="s">
        <v>332</v>
      </c>
    </row>
    <row r="11" spans="1:4">
      <c r="A11" s="4" t="s">
        <v>333</v>
      </c>
      <c r="B11" s="5" t="n">
        <v>194010</v>
      </c>
    </row>
    <row r="12" spans="1:4">
      <c r="A12" s="4" t="s">
        <v>338</v>
      </c>
    </row>
    <row r="13" spans="1:4">
      <c r="A13" s="3" t="s">
        <v>332</v>
      </c>
    </row>
    <row r="14" spans="1:4">
      <c r="A14" s="4" t="s">
        <v>333</v>
      </c>
      <c r="B14" s="5" t="n">
        <v>285000</v>
      </c>
    </row>
    <row r="15" spans="1:4">
      <c r="A15" s="4" t="s">
        <v>339</v>
      </c>
    </row>
    <row r="16" spans="1:4">
      <c r="A16" s="3" t="s">
        <v>332</v>
      </c>
    </row>
    <row r="17" spans="1:4">
      <c r="A17" s="4" t="s">
        <v>333</v>
      </c>
      <c r="B17" s="5" t="n">
        <v>384509</v>
      </c>
    </row>
    <row r="18" spans="1:4">
      <c r="A18" s="4" t="s">
        <v>340</v>
      </c>
    </row>
    <row r="19" spans="1:4">
      <c r="A19" s="3" t="s">
        <v>332</v>
      </c>
    </row>
    <row r="20" spans="1:4">
      <c r="A20" s="4" t="s">
        <v>333</v>
      </c>
      <c r="B20" s="5" t="n">
        <v>1010000</v>
      </c>
    </row>
    <row r="21" spans="1:4">
      <c r="A21" s="4" t="s">
        <v>341</v>
      </c>
    </row>
    <row r="22" spans="1:4">
      <c r="A22" s="3" t="s">
        <v>332</v>
      </c>
    </row>
    <row r="23" spans="1:4">
      <c r="A23" s="4" t="s">
        <v>333</v>
      </c>
      <c r="B23" s="7" t="n">
        <v>1469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6390</v>
      </c>
      <c r="C4" s="7" t="n">
        <v>3484</v>
      </c>
    </row>
    <row r="5" spans="1:3">
      <c r="A5" s="4" t="s">
        <v>76</v>
      </c>
      <c r="B5" s="5" t="n">
        <v>1</v>
      </c>
      <c r="C5" s="5" t="n">
        <v>1</v>
      </c>
    </row>
    <row r="6" spans="1:3">
      <c r="A6" s="4" t="s">
        <v>77</v>
      </c>
      <c r="B6" s="5" t="n">
        <v>6391</v>
      </c>
      <c r="C6" s="5" t="n">
        <v>3485</v>
      </c>
    </row>
    <row r="7" spans="1:3">
      <c r="A7" s="4" t="s">
        <v>78</v>
      </c>
      <c r="B7" s="5" t="n">
        <v>-6391</v>
      </c>
      <c r="C7" s="5" t="n">
        <v>-3485</v>
      </c>
    </row>
    <row r="8" spans="1:3">
      <c r="A8" s="3" t="s">
        <v>79</v>
      </c>
    </row>
    <row r="9" spans="1:3">
      <c r="A9" s="4" t="s">
        <v>80</v>
      </c>
      <c r="B9" s="5" t="n">
        <v>2400</v>
      </c>
      <c r="C9" s="5" t="n">
        <v>2466</v>
      </c>
    </row>
    <row r="10" spans="1:3">
      <c r="A10" s="4" t="s">
        <v>81</v>
      </c>
      <c r="B10" s="5" t="n">
        <v>3321</v>
      </c>
      <c r="C10" s="5" t="n">
        <v>-3827</v>
      </c>
    </row>
    <row r="11" spans="1:3">
      <c r="A11" s="4" t="s">
        <v>82</v>
      </c>
      <c r="B11" s="5" t="n">
        <v>-5</v>
      </c>
      <c r="C11" s="4" t="s">
        <v>33</v>
      </c>
    </row>
    <row r="12" spans="1:3">
      <c r="A12" s="4" t="s">
        <v>83</v>
      </c>
      <c r="B12" s="5" t="n">
        <v>-9</v>
      </c>
      <c r="C12" s="5" t="n">
        <v>61</v>
      </c>
    </row>
    <row r="13" spans="1:3">
      <c r="A13" s="4" t="s">
        <v>84</v>
      </c>
      <c r="B13" s="5" t="n">
        <v>5717</v>
      </c>
      <c r="C13" s="5" t="n">
        <v>-1300</v>
      </c>
    </row>
    <row r="14" spans="1:3">
      <c r="A14" s="4" t="s">
        <v>85</v>
      </c>
      <c r="B14" s="5" t="n">
        <v>-12108</v>
      </c>
      <c r="C14" s="5" t="n">
        <v>-2185</v>
      </c>
    </row>
    <row r="15" spans="1:3">
      <c r="A15" s="4" t="s">
        <v>86</v>
      </c>
      <c r="B15" s="4" t="s">
        <v>33</v>
      </c>
      <c r="C15" s="4" t="s">
        <v>33</v>
      </c>
    </row>
    <row r="16" spans="1:3">
      <c r="A16" s="4" t="s">
        <v>87</v>
      </c>
      <c r="B16" s="5" t="n">
        <v>-12108</v>
      </c>
      <c r="C16" s="5" t="n">
        <v>-2185</v>
      </c>
    </row>
    <row r="17" spans="1:3">
      <c r="A17" s="3" t="s">
        <v>88</v>
      </c>
    </row>
    <row r="18" spans="1:3">
      <c r="A18" s="4" t="s">
        <v>89</v>
      </c>
      <c r="B18" s="5" t="n">
        <v>-1603</v>
      </c>
      <c r="C18" s="5" t="n">
        <v>-4191</v>
      </c>
    </row>
    <row r="19" spans="1:3">
      <c r="A19" s="4" t="s">
        <v>90</v>
      </c>
      <c r="B19" s="5" t="n">
        <v>2566</v>
      </c>
      <c r="C19" s="4" t="s">
        <v>33</v>
      </c>
    </row>
    <row r="20" spans="1:3">
      <c r="A20" s="4" t="s">
        <v>91</v>
      </c>
      <c r="B20" s="5" t="n">
        <v>963</v>
      </c>
      <c r="C20" s="5" t="n">
        <v>-4191</v>
      </c>
    </row>
    <row r="21" spans="1:3">
      <c r="A21" s="4" t="s">
        <v>92</v>
      </c>
      <c r="B21" s="7" t="n">
        <v>-11145</v>
      </c>
      <c r="C21" s="7" t="n">
        <v>-6376</v>
      </c>
    </row>
    <row r="22" spans="1:3">
      <c r="A22" s="3" t="s">
        <v>93</v>
      </c>
    </row>
    <row r="23" spans="1:3">
      <c r="A23" s="4" t="s">
        <v>94</v>
      </c>
      <c r="B23" s="7" t="n">
        <v>-31</v>
      </c>
      <c r="C23" s="7" t="n">
        <v>-293189</v>
      </c>
    </row>
    <row r="24" spans="1:3">
      <c r="A24" s="4" t="s">
        <v>95</v>
      </c>
      <c r="B24" s="10" t="n">
        <v>2.46</v>
      </c>
      <c r="C24" s="5" t="n">
        <v>-562359</v>
      </c>
    </row>
    <row r="25" spans="1:3">
      <c r="A25" s="4" t="s">
        <v>93</v>
      </c>
      <c r="B25" s="8" t="n">
        <v>-28.53</v>
      </c>
      <c r="C25" s="7" t="n">
        <v>-855548</v>
      </c>
    </row>
    <row r="26" spans="1:3">
      <c r="A26" s="3" t="s">
        <v>96</v>
      </c>
    </row>
    <row r="27" spans="1:3">
      <c r="A27" s="4" t="s">
        <v>97</v>
      </c>
      <c r="B27" s="5" t="n">
        <v>390589</v>
      </c>
      <c r="C27" s="5" t="n">
        <v>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42</v>
      </c>
      <c r="B1" s="2" t="s">
        <v>2</v>
      </c>
      <c r="C1" s="2" t="s">
        <v>331</v>
      </c>
      <c r="D1" s="2" t="s">
        <v>30</v>
      </c>
    </row>
    <row r="2" spans="1:4">
      <c r="A2" s="3" t="s">
        <v>181</v>
      </c>
    </row>
    <row r="3" spans="1:4">
      <c r="A3" s="4" t="s">
        <v>343</v>
      </c>
      <c r="B3" s="7" t="n">
        <v>3345000</v>
      </c>
      <c r="D3" s="7" t="n">
        <v>2828000</v>
      </c>
    </row>
    <row r="4" spans="1:4">
      <c r="A4" s="4" t="s">
        <v>344</v>
      </c>
      <c r="C4" s="7" t="n">
        <v>755620</v>
      </c>
    </row>
    <row r="5" spans="1:4">
      <c r="A5" s="4" t="s">
        <v>345</v>
      </c>
      <c r="B5" s="5" t="n">
        <v>61000</v>
      </c>
      <c r="D5" s="5" t="n">
        <v>185000</v>
      </c>
    </row>
    <row r="6" spans="1:4">
      <c r="A6" s="4" t="s">
        <v>346</v>
      </c>
      <c r="B6" s="5" t="n">
        <v>-70000</v>
      </c>
      <c r="D6" s="5" t="n">
        <v>-531000</v>
      </c>
    </row>
    <row r="7" spans="1:4">
      <c r="A7" s="4" t="s">
        <v>347</v>
      </c>
      <c r="B7" s="5" t="n">
        <v>4478000</v>
      </c>
      <c r="D7" s="5" t="n">
        <v>2651000</v>
      </c>
    </row>
    <row r="8" spans="1:4">
      <c r="A8" s="4" t="s">
        <v>348</v>
      </c>
      <c r="B8" s="5" t="n">
        <v>4478000</v>
      </c>
      <c r="D8" s="5" t="n">
        <v>2365000</v>
      </c>
    </row>
    <row r="9" spans="1:4">
      <c r="A9" s="4" t="s">
        <v>349</v>
      </c>
      <c r="B9" s="4" t="s">
        <v>33</v>
      </c>
      <c r="D9" s="7" t="n">
        <v>28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80"/>
    <col customWidth="1" max="6" min="6" width="80"/>
    <col customWidth="1" max="7" min="7" width="80"/>
    <col customWidth="1" max="8" min="8" width="80"/>
    <col customWidth="1" max="9" min="9" width="80"/>
    <col customWidth="1" max="10" min="10" width="21"/>
    <col customWidth="1" max="11" min="11" width="27"/>
    <col customWidth="1" max="12" min="12" width="27"/>
    <col customWidth="1" max="13" min="13" width="80"/>
    <col customWidth="1" max="14" min="14" width="80"/>
    <col customWidth="1" max="15" min="15" width="36"/>
    <col customWidth="1" max="16" min="16" width="21"/>
    <col customWidth="1" max="17" min="17" width="14"/>
    <col customWidth="1" max="18" min="18" width="21"/>
  </cols>
  <sheetData>
    <row r="1" spans="1:18">
      <c r="A1" s="1" t="s">
        <v>350</v>
      </c>
      <c r="B1" s="2" t="s">
        <v>351</v>
      </c>
      <c r="C1" s="2" t="s">
        <v>352</v>
      </c>
      <c r="D1" s="2" t="s">
        <v>353</v>
      </c>
      <c r="E1" s="2" t="s">
        <v>354</v>
      </c>
      <c r="F1" s="2" t="s">
        <v>355</v>
      </c>
      <c r="G1" s="2" t="s">
        <v>356</v>
      </c>
      <c r="H1" s="2" t="s">
        <v>352</v>
      </c>
      <c r="I1" s="2" t="s">
        <v>357</v>
      </c>
      <c r="J1" s="2" t="s">
        <v>358</v>
      </c>
      <c r="K1" s="2" t="s">
        <v>359</v>
      </c>
      <c r="L1" s="2" t="s">
        <v>360</v>
      </c>
      <c r="M1" s="2" t="s">
        <v>361</v>
      </c>
      <c r="N1" s="2" t="s">
        <v>362</v>
      </c>
      <c r="O1" s="2" t="s">
        <v>363</v>
      </c>
      <c r="P1" s="2" t="s">
        <v>364</v>
      </c>
      <c r="Q1" s="2" t="s">
        <v>275</v>
      </c>
      <c r="R1" s="2" t="s">
        <v>365</v>
      </c>
    </row>
    <row r="2" spans="1:18">
      <c r="A2" s="3" t="s">
        <v>366</v>
      </c>
    </row>
    <row r="3" spans="1:18">
      <c r="A3" s="4" t="s">
        <v>367</v>
      </c>
      <c r="M3" s="7" t="n">
        <v>70000</v>
      </c>
      <c r="N3" s="7" t="n">
        <v>531000</v>
      </c>
    </row>
    <row r="4" spans="1:18">
      <c r="A4" s="4" t="s">
        <v>368</v>
      </c>
      <c r="M4" s="5" t="n">
        <v>1208835</v>
      </c>
    </row>
    <row r="5" spans="1:18">
      <c r="A5" s="4" t="s">
        <v>369</v>
      </c>
      <c r="B5" s="4" t="s">
        <v>370</v>
      </c>
    </row>
    <row r="6" spans="1:18">
      <c r="A6" s="4" t="s">
        <v>371</v>
      </c>
      <c r="B6" s="4" t="s">
        <v>372</v>
      </c>
    </row>
    <row r="7" spans="1:18">
      <c r="A7" s="4" t="s">
        <v>373</v>
      </c>
      <c r="F7" s="5" t="n">
        <v>2944444</v>
      </c>
    </row>
    <row r="8" spans="1:18">
      <c r="A8" s="4" t="s">
        <v>374</v>
      </c>
      <c r="C8" s="7" t="n">
        <v>1300000</v>
      </c>
    </row>
    <row r="9" spans="1:18">
      <c r="A9" s="4" t="s">
        <v>150</v>
      </c>
      <c r="M9" s="5" t="n">
        <v>95000</v>
      </c>
      <c r="N9" s="5" t="n">
        <v>400000</v>
      </c>
    </row>
    <row r="10" spans="1:18">
      <c r="A10" s="4" t="s">
        <v>375</v>
      </c>
      <c r="R10" s="7" t="n">
        <v>755620</v>
      </c>
    </row>
    <row r="11" spans="1:18">
      <c r="A11" s="4" t="s">
        <v>376</v>
      </c>
      <c r="M11" s="7" t="n">
        <v>37924</v>
      </c>
    </row>
    <row r="12" spans="1:18">
      <c r="A12" s="4" t="s">
        <v>377</v>
      </c>
      <c r="M12" s="5" t="n">
        <v>26718</v>
      </c>
    </row>
    <row r="13" spans="1:18">
      <c r="A13" s="4" t="s">
        <v>56</v>
      </c>
      <c r="M13" s="7" t="n">
        <v>20992000</v>
      </c>
      <c r="N13" s="5" t="n">
        <v>15000000</v>
      </c>
    </row>
    <row r="14" spans="1:18">
      <c r="A14" s="4" t="s">
        <v>378</v>
      </c>
      <c r="M14" s="5" t="n">
        <v>1600000</v>
      </c>
    </row>
    <row r="15" spans="1:18">
      <c r="A15" s="4" t="s">
        <v>379</v>
      </c>
      <c r="N15" s="5" t="n">
        <v>568990</v>
      </c>
    </row>
    <row r="16" spans="1:18">
      <c r="A16" s="4" t="s">
        <v>380</v>
      </c>
      <c r="C16" s="5" t="n">
        <v>1600000</v>
      </c>
      <c r="E16" s="7" t="n">
        <v>30000</v>
      </c>
      <c r="H16" s="7" t="n">
        <v>1600000</v>
      </c>
      <c r="M16" s="5" t="n">
        <v>1349471</v>
      </c>
      <c r="N16" s="7" t="n">
        <v>222115</v>
      </c>
      <c r="P16" s="7" t="n">
        <v>500000</v>
      </c>
    </row>
    <row r="17" spans="1:18">
      <c r="A17" s="4" t="s">
        <v>381</v>
      </c>
      <c r="B17" s="7" t="n">
        <v>147059</v>
      </c>
    </row>
    <row r="18" spans="1:18">
      <c r="A18" s="4" t="s">
        <v>327</v>
      </c>
      <c r="M18" s="5" t="n">
        <v>1483</v>
      </c>
    </row>
    <row r="19" spans="1:18">
      <c r="A19" s="4" t="s">
        <v>382</v>
      </c>
      <c r="M19" s="7" t="n">
        <v>1700000</v>
      </c>
    </row>
    <row r="20" spans="1:18">
      <c r="A20" s="4" t="s">
        <v>383</v>
      </c>
      <c r="O20" s="5" t="n">
        <v>2</v>
      </c>
    </row>
    <row r="21" spans="1:18">
      <c r="A21" s="4" t="s">
        <v>384</v>
      </c>
    </row>
    <row r="22" spans="1:18">
      <c r="A22" s="3" t="s">
        <v>366</v>
      </c>
    </row>
    <row r="23" spans="1:18">
      <c r="A23" s="4" t="s">
        <v>385</v>
      </c>
      <c r="D23" s="7" t="n">
        <v>350</v>
      </c>
    </row>
    <row r="24" spans="1:18">
      <c r="A24" s="4" t="s">
        <v>386</v>
      </c>
      <c r="E24" s="4" t="s">
        <v>387</v>
      </c>
      <c r="J24" s="4" t="s">
        <v>387</v>
      </c>
    </row>
    <row r="25" spans="1:18">
      <c r="A25" s="4" t="s">
        <v>369</v>
      </c>
      <c r="D25" s="4" t="s">
        <v>388</v>
      </c>
      <c r="E25" s="4" t="s">
        <v>389</v>
      </c>
      <c r="J25" s="4" t="s">
        <v>389</v>
      </c>
    </row>
    <row r="26" spans="1:18">
      <c r="A26" s="4" t="s">
        <v>390</v>
      </c>
      <c r="E26" s="4" t="s">
        <v>391</v>
      </c>
    </row>
    <row r="27" spans="1:18">
      <c r="A27" s="4" t="s">
        <v>392</v>
      </c>
      <c r="D27" s="5" t="n">
        <v>10</v>
      </c>
    </row>
    <row r="28" spans="1:18">
      <c r="A28" s="4" t="s">
        <v>393</v>
      </c>
      <c r="D28" s="4" t="s">
        <v>394</v>
      </c>
    </row>
    <row r="29" spans="1:18">
      <c r="A29" s="4" t="s">
        <v>376</v>
      </c>
      <c r="E29" s="7" t="n">
        <v>50000</v>
      </c>
    </row>
    <row r="30" spans="1:18">
      <c r="A30" s="4" t="s">
        <v>380</v>
      </c>
      <c r="E30" s="7" t="n">
        <v>20000</v>
      </c>
      <c r="J30" s="7" t="n">
        <v>30000</v>
      </c>
    </row>
    <row r="31" spans="1:18">
      <c r="A31" s="4" t="s">
        <v>395</v>
      </c>
      <c r="E31" s="4" t="s">
        <v>396</v>
      </c>
    </row>
    <row r="32" spans="1:18">
      <c r="A32" s="4" t="s">
        <v>397</v>
      </c>
    </row>
    <row r="33" spans="1:18">
      <c r="A33" s="3" t="s">
        <v>366</v>
      </c>
    </row>
    <row r="34" spans="1:18">
      <c r="A34" s="4" t="s">
        <v>385</v>
      </c>
      <c r="N34" s="7" t="n">
        <v>3500000</v>
      </c>
    </row>
    <row r="35" spans="1:18">
      <c r="A35" s="4" t="s">
        <v>369</v>
      </c>
      <c r="N35" s="4" t="s">
        <v>389</v>
      </c>
    </row>
    <row r="36" spans="1:18">
      <c r="A36" s="4" t="s">
        <v>375</v>
      </c>
      <c r="N36" s="7" t="n">
        <v>40600</v>
      </c>
    </row>
    <row r="37" spans="1:18">
      <c r="A37" s="4" t="s">
        <v>398</v>
      </c>
      <c r="N37" s="4" t="s">
        <v>388</v>
      </c>
    </row>
    <row r="38" spans="1:18">
      <c r="A38" s="4" t="s">
        <v>377</v>
      </c>
      <c r="L38" s="5" t="n">
        <v>16</v>
      </c>
      <c r="N38" s="5" t="n">
        <v>2</v>
      </c>
    </row>
    <row r="39" spans="1:18">
      <c r="A39" s="4" t="s">
        <v>380</v>
      </c>
      <c r="N39" s="7" t="n">
        <v>111225</v>
      </c>
    </row>
    <row r="40" spans="1:18">
      <c r="A40" s="4" t="s">
        <v>399</v>
      </c>
      <c r="K40" s="7" t="n">
        <v>60000</v>
      </c>
    </row>
    <row r="41" spans="1:18">
      <c r="A41" s="4" t="s">
        <v>381</v>
      </c>
      <c r="O41" s="7" t="n">
        <v>200000</v>
      </c>
    </row>
    <row r="42" spans="1:18">
      <c r="A42" s="4" t="s">
        <v>327</v>
      </c>
      <c r="K42" s="7" t="n">
        <v>10000</v>
      </c>
      <c r="N42" s="5" t="n">
        <v>1330</v>
      </c>
    </row>
    <row r="43" spans="1:18">
      <c r="A43" s="4" t="s">
        <v>400</v>
      </c>
      <c r="K43" s="5" t="n">
        <v>46</v>
      </c>
      <c r="L43" s="5" t="n">
        <v>135</v>
      </c>
      <c r="M43" s="5" t="n">
        <v>10</v>
      </c>
    </row>
    <row r="44" spans="1:18">
      <c r="A44" s="4" t="s">
        <v>401</v>
      </c>
      <c r="L44" s="7" t="n">
        <v>175000</v>
      </c>
      <c r="M44" s="7" t="n">
        <v>0</v>
      </c>
      <c r="N44" s="7" t="n">
        <v>114000</v>
      </c>
    </row>
    <row r="45" spans="1:18">
      <c r="A45" s="4" t="s">
        <v>402</v>
      </c>
    </row>
    <row r="46" spans="1:18">
      <c r="A46" s="3" t="s">
        <v>366</v>
      </c>
    </row>
    <row r="47" spans="1:18">
      <c r="A47" s="4" t="s">
        <v>369</v>
      </c>
      <c r="N47" s="4" t="s">
        <v>403</v>
      </c>
      <c r="O47" s="4" t="s">
        <v>403</v>
      </c>
    </row>
    <row r="48" spans="1:18">
      <c r="A48" s="4" t="s">
        <v>404</v>
      </c>
      <c r="N48" s="7" t="n">
        <v>66000</v>
      </c>
    </row>
    <row r="49" spans="1:18">
      <c r="A49" s="4" t="s">
        <v>376</v>
      </c>
      <c r="O49" s="7" t="n">
        <v>30000</v>
      </c>
    </row>
    <row r="50" spans="1:18">
      <c r="A50" s="4" t="s">
        <v>380</v>
      </c>
      <c r="N50" s="5" t="n">
        <v>185000</v>
      </c>
    </row>
    <row r="51" spans="1:18">
      <c r="A51" s="4" t="s">
        <v>405</v>
      </c>
    </row>
    <row r="52" spans="1:18">
      <c r="A52" s="3" t="s">
        <v>366</v>
      </c>
    </row>
    <row r="53" spans="1:18">
      <c r="A53" s="4" t="s">
        <v>406</v>
      </c>
      <c r="H53" s="4" t="s">
        <v>407</v>
      </c>
    </row>
    <row r="54" spans="1:18">
      <c r="A54" s="4" t="s">
        <v>380</v>
      </c>
      <c r="C54" s="5" t="n">
        <v>1300000</v>
      </c>
      <c r="H54" s="7" t="n">
        <v>1300000</v>
      </c>
    </row>
    <row r="55" spans="1:18">
      <c r="A55" s="4" t="s">
        <v>408</v>
      </c>
    </row>
    <row r="56" spans="1:18">
      <c r="A56" s="3" t="s">
        <v>366</v>
      </c>
    </row>
    <row r="57" spans="1:18">
      <c r="A57" s="4" t="s">
        <v>374</v>
      </c>
      <c r="M57" s="5" t="n">
        <v>1537</v>
      </c>
    </row>
    <row r="58" spans="1:18">
      <c r="A58" s="4" t="s">
        <v>409</v>
      </c>
    </row>
    <row r="59" spans="1:18">
      <c r="A59" s="3" t="s">
        <v>366</v>
      </c>
    </row>
    <row r="60" spans="1:18">
      <c r="A60" s="4" t="s">
        <v>374</v>
      </c>
      <c r="M60" s="7" t="n">
        <v>9400</v>
      </c>
    </row>
    <row r="61" spans="1:18">
      <c r="A61" s="4" t="s">
        <v>410</v>
      </c>
    </row>
    <row r="62" spans="1:18">
      <c r="A62" s="3" t="s">
        <v>366</v>
      </c>
    </row>
    <row r="63" spans="1:18">
      <c r="A63" s="4" t="s">
        <v>369</v>
      </c>
      <c r="Q63" s="4" t="s">
        <v>411</v>
      </c>
    </row>
    <row r="64" spans="1:18">
      <c r="A64" s="4" t="s">
        <v>412</v>
      </c>
    </row>
    <row r="65" spans="1:18">
      <c r="A65" s="3" t="s">
        <v>366</v>
      </c>
    </row>
    <row r="66" spans="1:18">
      <c r="A66" s="4" t="s">
        <v>369</v>
      </c>
      <c r="Q66" s="4" t="s">
        <v>413</v>
      </c>
    </row>
    <row r="67" spans="1:18">
      <c r="A67" s="4" t="s">
        <v>286</v>
      </c>
    </row>
    <row r="68" spans="1:18">
      <c r="A68" s="3" t="s">
        <v>366</v>
      </c>
    </row>
    <row r="69" spans="1:18">
      <c r="A69" s="4" t="s">
        <v>373</v>
      </c>
      <c r="M69" s="5" t="n">
        <v>50</v>
      </c>
    </row>
    <row r="70" spans="1:18">
      <c r="A70" s="4" t="s">
        <v>414</v>
      </c>
      <c r="M70" s="7" t="n">
        <v>210</v>
      </c>
    </row>
    <row r="71" spans="1:18">
      <c r="A71" s="4" t="s">
        <v>415</v>
      </c>
      <c r="M71" s="4" t="s">
        <v>306</v>
      </c>
    </row>
    <row r="72" spans="1:18">
      <c r="A72" s="4" t="s">
        <v>416</v>
      </c>
    </row>
    <row r="73" spans="1:18">
      <c r="A73" s="3" t="s">
        <v>366</v>
      </c>
    </row>
    <row r="74" spans="1:18">
      <c r="A74" s="4" t="s">
        <v>367</v>
      </c>
      <c r="F74" s="7" t="n">
        <v>166667</v>
      </c>
    </row>
    <row r="75" spans="1:18">
      <c r="A75" s="4" t="s">
        <v>368</v>
      </c>
      <c r="F75" s="5" t="n">
        <v>150000</v>
      </c>
    </row>
    <row r="76" spans="1:18">
      <c r="A76" s="4" t="s">
        <v>417</v>
      </c>
      <c r="F76" s="5" t="n">
        <v>750000</v>
      </c>
      <c r="N76" s="7" t="n">
        <v>400000</v>
      </c>
    </row>
    <row r="77" spans="1:18">
      <c r="A77" s="4" t="s">
        <v>418</v>
      </c>
      <c r="F77" s="5" t="n">
        <v>115000</v>
      </c>
    </row>
    <row r="78" spans="1:18">
      <c r="A78" s="4" t="s">
        <v>419</v>
      </c>
      <c r="F78" s="5" t="n">
        <v>12000</v>
      </c>
    </row>
    <row r="79" spans="1:18">
      <c r="A79" s="4" t="s">
        <v>420</v>
      </c>
      <c r="F79" s="7" t="n">
        <v>635000</v>
      </c>
    </row>
    <row r="80" spans="1:18">
      <c r="A80" s="4" t="s">
        <v>385</v>
      </c>
      <c r="F80" s="7" t="n">
        <v>7500000</v>
      </c>
      <c r="N80" s="11" t="n">
        <v>0.057</v>
      </c>
    </row>
    <row r="81" spans="1:18">
      <c r="A81" s="4" t="s">
        <v>421</v>
      </c>
      <c r="F81" s="4" t="s">
        <v>422</v>
      </c>
    </row>
    <row r="82" spans="1:18">
      <c r="A82" s="4" t="s">
        <v>386</v>
      </c>
      <c r="M82" s="4" t="s">
        <v>387</v>
      </c>
    </row>
    <row r="83" spans="1:18">
      <c r="A83" s="4" t="s">
        <v>371</v>
      </c>
      <c r="M83" s="4" t="s">
        <v>423</v>
      </c>
    </row>
    <row r="84" spans="1:18">
      <c r="A84" s="4" t="s">
        <v>390</v>
      </c>
      <c r="F84" s="4" t="s">
        <v>424</v>
      </c>
      <c r="M84" s="4" t="s">
        <v>425</v>
      </c>
    </row>
    <row r="85" spans="1:18">
      <c r="A85" s="4" t="s">
        <v>373</v>
      </c>
      <c r="F85" s="5" t="n">
        <v>2644</v>
      </c>
    </row>
    <row r="86" spans="1:18">
      <c r="A86" s="4" t="s">
        <v>414</v>
      </c>
      <c r="F86" s="7" t="n">
        <v>28400000</v>
      </c>
    </row>
    <row r="87" spans="1:18">
      <c r="A87" s="4" t="s">
        <v>374</v>
      </c>
      <c r="M87" s="7" t="n">
        <v>3860</v>
      </c>
      <c r="N87" s="7" t="n">
        <v>568990</v>
      </c>
    </row>
    <row r="88" spans="1:18">
      <c r="A88" s="4" t="s">
        <v>150</v>
      </c>
      <c r="M88" s="5" t="n">
        <v>9375</v>
      </c>
      <c r="N88" s="5" t="n">
        <v>400000</v>
      </c>
    </row>
    <row r="89" spans="1:18">
      <c r="A89" s="4" t="s">
        <v>56</v>
      </c>
      <c r="M89" s="5" t="n">
        <v>168000</v>
      </c>
    </row>
    <row r="90" spans="1:18">
      <c r="A90" s="4" t="s">
        <v>406</v>
      </c>
      <c r="F90" s="4" t="s">
        <v>426</v>
      </c>
    </row>
    <row r="91" spans="1:18">
      <c r="A91" s="4" t="s">
        <v>380</v>
      </c>
      <c r="C91" s="5" t="n">
        <v>1300000</v>
      </c>
      <c r="G91" s="7" t="n">
        <v>194118</v>
      </c>
      <c r="H91" s="7" t="n">
        <v>1300000</v>
      </c>
      <c r="M91" s="7" t="n">
        <v>456684</v>
      </c>
    </row>
    <row r="92" spans="1:18">
      <c r="A92" s="4" t="s">
        <v>395</v>
      </c>
      <c r="G92" s="4" t="s">
        <v>427</v>
      </c>
      <c r="M92" s="4" t="s">
        <v>427</v>
      </c>
    </row>
    <row r="93" spans="1:18">
      <c r="A93" s="4" t="s">
        <v>381</v>
      </c>
      <c r="F93" s="7" t="n">
        <v>1816667</v>
      </c>
    </row>
    <row r="94" spans="1:18">
      <c r="A94" s="4" t="s">
        <v>401</v>
      </c>
      <c r="M94" s="7" t="n">
        <v>508659</v>
      </c>
    </row>
    <row r="95" spans="1:18">
      <c r="A95" s="4" t="s">
        <v>428</v>
      </c>
    </row>
    <row r="96" spans="1:18">
      <c r="A96" s="3" t="s">
        <v>366</v>
      </c>
    </row>
    <row r="97" spans="1:18">
      <c r="A97" s="4" t="s">
        <v>373</v>
      </c>
      <c r="F97" s="5" t="n">
        <v>222</v>
      </c>
    </row>
    <row r="98" spans="1:18">
      <c r="A98" s="4" t="s">
        <v>381</v>
      </c>
      <c r="F98" s="7" t="n">
        <v>150000</v>
      </c>
    </row>
    <row r="99" spans="1:18">
      <c r="A99" s="4" t="s">
        <v>429</v>
      </c>
    </row>
    <row r="100" spans="1:18">
      <c r="A100" s="3" t="s">
        <v>366</v>
      </c>
    </row>
    <row r="101" spans="1:18">
      <c r="A101" s="4" t="s">
        <v>406</v>
      </c>
      <c r="H101" s="4" t="s">
        <v>430</v>
      </c>
    </row>
    <row r="102" spans="1:18">
      <c r="A102" s="4" t="s">
        <v>380</v>
      </c>
      <c r="C102" s="7" t="n">
        <v>1600000</v>
      </c>
      <c r="H102" s="7" t="n">
        <v>1600000</v>
      </c>
    </row>
    <row r="103" spans="1:18">
      <c r="A103" s="4" t="s">
        <v>401</v>
      </c>
      <c r="H103" s="7" t="n">
        <v>1000000</v>
      </c>
    </row>
    <row r="104" spans="1:18">
      <c r="A104" s="4" t="s">
        <v>431</v>
      </c>
    </row>
    <row r="105" spans="1:18">
      <c r="A105" s="3" t="s">
        <v>366</v>
      </c>
    </row>
    <row r="106" spans="1:18">
      <c r="A106" s="4" t="s">
        <v>367</v>
      </c>
      <c r="F106" s="7" t="n">
        <v>1500000</v>
      </c>
    </row>
    <row r="107" spans="1:18">
      <c r="A107" s="4" t="s">
        <v>379</v>
      </c>
      <c r="N107" s="7" t="n">
        <v>400000</v>
      </c>
    </row>
    <row r="108" spans="1:18">
      <c r="A108" s="4" t="s">
        <v>432</v>
      </c>
      <c r="N108" s="5" t="n">
        <v>7</v>
      </c>
    </row>
    <row r="109" spans="1:18">
      <c r="A109" s="4" t="s">
        <v>406</v>
      </c>
      <c r="I109" s="4" t="s">
        <v>433</v>
      </c>
    </row>
    <row r="110" spans="1:18">
      <c r="A110" s="4" t="s">
        <v>401</v>
      </c>
      <c r="N110" s="7" t="n">
        <v>718010</v>
      </c>
    </row>
    <row r="111" spans="1:18">
      <c r="A111" s="4" t="s">
        <v>434</v>
      </c>
    </row>
    <row r="112" spans="1:18">
      <c r="A112" s="3" t="s">
        <v>366</v>
      </c>
    </row>
    <row r="113" spans="1:18">
      <c r="A113" s="4" t="s">
        <v>380</v>
      </c>
      <c r="N113" s="5" t="n">
        <v>2107350</v>
      </c>
    </row>
    <row r="114" spans="1:18">
      <c r="A114" s="4" t="s">
        <v>399</v>
      </c>
      <c r="N114" s="7" t="n">
        <v>322222</v>
      </c>
    </row>
    <row r="115" spans="1:18">
      <c r="A115" s="4" t="s">
        <v>395</v>
      </c>
      <c r="N115" s="4" t="s">
        <v>435</v>
      </c>
    </row>
    <row r="116" spans="1:18">
      <c r="A116" s="4" t="s">
        <v>381</v>
      </c>
      <c r="N116" s="7" t="n">
        <v>233750</v>
      </c>
    </row>
    <row r="117" spans="1:18">
      <c r="A117" s="4" t="s">
        <v>327</v>
      </c>
      <c r="N117" s="7" t="n">
        <v>375</v>
      </c>
    </row>
    <row r="118" spans="1:18">
      <c r="A118" s="4" t="s">
        <v>400</v>
      </c>
      <c r="N118" s="5" t="n">
        <v>12</v>
      </c>
    </row>
    <row r="119" spans="1:18">
      <c r="A119" s="4" t="s">
        <v>401</v>
      </c>
      <c r="N119" s="7" t="n">
        <v>2095715</v>
      </c>
    </row>
    <row r="120" spans="1:18">
      <c r="A120" s="4" t="s">
        <v>436</v>
      </c>
    </row>
    <row r="121" spans="1:18">
      <c r="A121" s="3" t="s">
        <v>366</v>
      </c>
    </row>
    <row r="122" spans="1:18">
      <c r="A122" s="4" t="s">
        <v>369</v>
      </c>
      <c r="M122" s="4" t="s">
        <v>437</v>
      </c>
    </row>
    <row r="123" spans="1:18">
      <c r="A123" s="4" t="s">
        <v>371</v>
      </c>
      <c r="M123" s="4" t="s">
        <v>438</v>
      </c>
    </row>
    <row r="124" spans="1:18">
      <c r="A124" s="4" t="s">
        <v>439</v>
      </c>
    </row>
    <row r="125" spans="1:18">
      <c r="A125" s="3" t="s">
        <v>366</v>
      </c>
    </row>
    <row r="126" spans="1:18">
      <c r="A126" s="4" t="s">
        <v>369</v>
      </c>
      <c r="M126" s="4" t="s">
        <v>370</v>
      </c>
    </row>
    <row r="127" spans="1:18">
      <c r="A127" s="4" t="s">
        <v>371</v>
      </c>
      <c r="M127" s="4" t="s">
        <v>440</v>
      </c>
    </row>
    <row r="128" spans="1:18">
      <c r="A128" s="4" t="s">
        <v>441</v>
      </c>
    </row>
    <row r="129" spans="1:18">
      <c r="A129" s="3" t="s">
        <v>366</v>
      </c>
    </row>
    <row r="130" spans="1:18">
      <c r="A130" s="4" t="s">
        <v>150</v>
      </c>
      <c r="M130" s="7" t="n">
        <v>94675</v>
      </c>
    </row>
    <row r="131" spans="1:18">
      <c r="A131" s="4" t="s">
        <v>380</v>
      </c>
      <c r="M131" s="5" t="n">
        <v>597474</v>
      </c>
    </row>
    <row r="132" spans="1:18">
      <c r="A132" s="4" t="s">
        <v>327</v>
      </c>
      <c r="M132" s="7" t="n">
        <v>10375</v>
      </c>
    </row>
    <row r="133" spans="1:18">
      <c r="A133" s="4" t="s">
        <v>400</v>
      </c>
      <c r="M133" s="5" t="n">
        <v>461211</v>
      </c>
    </row>
    <row r="134" spans="1:18">
      <c r="A134" s="4" t="s">
        <v>336</v>
      </c>
    </row>
    <row r="135" spans="1:18">
      <c r="A135" s="3" t="s">
        <v>366</v>
      </c>
    </row>
    <row r="136" spans="1:18">
      <c r="A136" s="4" t="s">
        <v>369</v>
      </c>
      <c r="M136" s="4" t="s">
        <v>403</v>
      </c>
    </row>
    <row r="137" spans="1:18">
      <c r="A137" s="4" t="s">
        <v>375</v>
      </c>
      <c r="M137" s="7" t="n">
        <v>1010474</v>
      </c>
    </row>
    <row r="138" spans="1:18">
      <c r="A138" s="4" t="s">
        <v>442</v>
      </c>
    </row>
    <row r="139" spans="1:18">
      <c r="A139" s="3" t="s">
        <v>366</v>
      </c>
    </row>
    <row r="140" spans="1:18">
      <c r="A140" s="4" t="s">
        <v>375</v>
      </c>
      <c r="M140" s="5" t="n">
        <v>194010</v>
      </c>
    </row>
    <row r="141" spans="1:18">
      <c r="A141" s="4" t="s">
        <v>443</v>
      </c>
    </row>
    <row r="142" spans="1:18">
      <c r="A142" s="3" t="s">
        <v>366</v>
      </c>
    </row>
    <row r="143" spans="1:18">
      <c r="A143" s="4" t="s">
        <v>375</v>
      </c>
      <c r="M143" s="5" t="n">
        <v>285000</v>
      </c>
    </row>
    <row r="144" spans="1:18">
      <c r="A144" s="4" t="s">
        <v>444</v>
      </c>
      <c r="M144" s="5" t="n">
        <v>34000</v>
      </c>
    </row>
    <row r="145" spans="1:18">
      <c r="A145" s="4" t="s">
        <v>445</v>
      </c>
    </row>
    <row r="146" spans="1:18">
      <c r="A146" s="3" t="s">
        <v>366</v>
      </c>
    </row>
    <row r="147" spans="1:18">
      <c r="A147" s="4" t="s">
        <v>375</v>
      </c>
      <c r="M147" s="5" t="n">
        <v>384509</v>
      </c>
    </row>
    <row r="148" spans="1:18">
      <c r="A148" s="4" t="s">
        <v>444</v>
      </c>
      <c r="M148" s="5" t="n">
        <v>60000</v>
      </c>
    </row>
    <row r="149" spans="1:18">
      <c r="A149" s="4" t="s">
        <v>446</v>
      </c>
    </row>
    <row r="150" spans="1:18">
      <c r="A150" s="3" t="s">
        <v>366</v>
      </c>
    </row>
    <row r="151" spans="1:18">
      <c r="A151" s="4" t="s">
        <v>378</v>
      </c>
      <c r="M151" s="7" t="n">
        <v>2400000</v>
      </c>
      <c r="N151" s="5" t="n">
        <v>2500000</v>
      </c>
    </row>
    <row r="152" spans="1:18">
      <c r="A152" s="4" t="s">
        <v>400</v>
      </c>
      <c r="M152" s="5" t="n">
        <v>82388120</v>
      </c>
    </row>
    <row r="153" spans="1:18">
      <c r="A153" s="4" t="s">
        <v>382</v>
      </c>
      <c r="M153" s="7" t="n">
        <v>500000</v>
      </c>
      <c r="N153" s="7" t="n">
        <v>2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3"/>
  </cols>
  <sheetData>
    <row r="1" spans="1:6">
      <c r="A1" s="1" t="s">
        <v>447</v>
      </c>
      <c r="B1" s="2" t="s">
        <v>1</v>
      </c>
    </row>
    <row r="2" spans="1:6">
      <c r="B2" s="2" t="s">
        <v>2</v>
      </c>
      <c r="C2" s="2" t="s">
        <v>30</v>
      </c>
      <c r="D2" s="2" t="s">
        <v>448</v>
      </c>
      <c r="E2" s="2" t="s">
        <v>449</v>
      </c>
      <c r="F2" s="2" t="s">
        <v>450</v>
      </c>
    </row>
    <row r="3" spans="1:6">
      <c r="A3" s="3" t="s">
        <v>451</v>
      </c>
    </row>
    <row r="4" spans="1:6">
      <c r="A4" s="4" t="s">
        <v>452</v>
      </c>
      <c r="B4" s="7" t="n">
        <v>1349471</v>
      </c>
      <c r="C4" s="7" t="n">
        <v>222115</v>
      </c>
      <c r="D4" s="7" t="n">
        <v>500000</v>
      </c>
      <c r="E4" s="7" t="n">
        <v>1600000</v>
      </c>
      <c r="F4" s="7" t="n">
        <v>30000</v>
      </c>
    </row>
    <row r="5" spans="1:6">
      <c r="A5" s="4" t="s">
        <v>453</v>
      </c>
      <c r="B5" s="5" t="n">
        <v>276000</v>
      </c>
      <c r="C5" s="5" t="n">
        <v>2741000</v>
      </c>
    </row>
    <row r="6" spans="1:6">
      <c r="A6" s="4" t="s">
        <v>454</v>
      </c>
      <c r="B6" s="5" t="n">
        <v>2900000</v>
      </c>
    </row>
    <row r="7" spans="1:6">
      <c r="A7" s="4" t="s">
        <v>455</v>
      </c>
      <c r="B7" s="5" t="n">
        <v>3300000</v>
      </c>
    </row>
    <row r="8" spans="1:6">
      <c r="A8" s="4" t="s">
        <v>456</v>
      </c>
    </row>
    <row r="9" spans="1:6">
      <c r="A9" s="3" t="s">
        <v>451</v>
      </c>
    </row>
    <row r="10" spans="1:6">
      <c r="A10" s="4" t="s">
        <v>452</v>
      </c>
      <c r="B10" s="5" t="n">
        <v>3300000</v>
      </c>
    </row>
    <row r="11" spans="1:6">
      <c r="A11" s="4" t="s">
        <v>457</v>
      </c>
    </row>
    <row r="12" spans="1:6">
      <c r="A12" s="3" t="s">
        <v>451</v>
      </c>
    </row>
    <row r="13" spans="1:6">
      <c r="A13" s="4" t="s">
        <v>452</v>
      </c>
      <c r="B13" s="5" t="n">
        <v>3300000</v>
      </c>
    </row>
    <row r="14" spans="1:6">
      <c r="A14" s="4" t="s">
        <v>453</v>
      </c>
      <c r="B14" s="7" t="n">
        <v>400000</v>
      </c>
      <c r="C14" s="7" t="n">
        <v>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8</v>
      </c>
      <c r="B1" s="2" t="s">
        <v>2</v>
      </c>
      <c r="C1" s="2" t="s">
        <v>30</v>
      </c>
      <c r="D1" s="2" t="s">
        <v>459</v>
      </c>
    </row>
    <row r="2" spans="1:4">
      <c r="A2" s="4" t="s">
        <v>460</v>
      </c>
    </row>
    <row r="3" spans="1:4">
      <c r="A3" s="3" t="s">
        <v>461</v>
      </c>
    </row>
    <row r="4" spans="1:4">
      <c r="A4" s="4" t="s">
        <v>462</v>
      </c>
      <c r="B4" s="4" t="s">
        <v>33</v>
      </c>
      <c r="C4" s="4" t="s">
        <v>33</v>
      </c>
    </row>
    <row r="5" spans="1:4">
      <c r="A5" s="4" t="s">
        <v>463</v>
      </c>
    </row>
    <row r="6" spans="1:4">
      <c r="A6" s="3" t="s">
        <v>461</v>
      </c>
    </row>
    <row r="7" spans="1:4">
      <c r="A7" s="4" t="s">
        <v>462</v>
      </c>
      <c r="B7" s="4" t="s">
        <v>33</v>
      </c>
      <c r="C7" s="4" t="s">
        <v>33</v>
      </c>
    </row>
    <row r="8" spans="1:4">
      <c r="A8" s="4" t="s">
        <v>464</v>
      </c>
    </row>
    <row r="9" spans="1:4">
      <c r="A9" s="3" t="s">
        <v>461</v>
      </c>
    </row>
    <row r="10" spans="1:4">
      <c r="A10" s="4" t="s">
        <v>462</v>
      </c>
      <c r="B10" s="5" t="n">
        <v>370</v>
      </c>
      <c r="C10" s="5" t="n">
        <v>316</v>
      </c>
    </row>
    <row r="11" spans="1:4">
      <c r="A11" s="4" t="s">
        <v>465</v>
      </c>
    </row>
    <row r="12" spans="1:4">
      <c r="A12" s="3" t="s">
        <v>461</v>
      </c>
    </row>
    <row r="13" spans="1:4">
      <c r="A13" s="4" t="s">
        <v>466</v>
      </c>
      <c r="B13" s="4" t="s">
        <v>33</v>
      </c>
      <c r="C13" s="4" t="s">
        <v>33</v>
      </c>
    </row>
    <row r="14" spans="1:4">
      <c r="A14" s="4" t="s">
        <v>467</v>
      </c>
    </row>
    <row r="15" spans="1:4">
      <c r="A15" s="3" t="s">
        <v>461</v>
      </c>
    </row>
    <row r="16" spans="1:4">
      <c r="A16" s="4" t="s">
        <v>466</v>
      </c>
      <c r="B16" s="4" t="s">
        <v>33</v>
      </c>
      <c r="C16" s="4" t="s">
        <v>33</v>
      </c>
    </row>
    <row r="17" spans="1:4">
      <c r="A17" s="4" t="s">
        <v>468</v>
      </c>
    </row>
    <row r="18" spans="1:4">
      <c r="A18" s="3" t="s">
        <v>461</v>
      </c>
    </row>
    <row r="19" spans="1:4">
      <c r="A19" s="4" t="s">
        <v>466</v>
      </c>
      <c r="B19" s="5" t="n">
        <v>5337</v>
      </c>
      <c r="C19" s="5" t="n">
        <v>2128</v>
      </c>
      <c r="D19" s="7" t="n">
        <v>3124</v>
      </c>
    </row>
    <row r="20" spans="1:4">
      <c r="A20" s="4" t="s">
        <v>469</v>
      </c>
    </row>
    <row r="21" spans="1:4">
      <c r="A21" s="3" t="s">
        <v>461</v>
      </c>
    </row>
    <row r="22" spans="1:4">
      <c r="A22" s="4" t="s">
        <v>466</v>
      </c>
      <c r="C22" s="5" t="n">
        <v>1300</v>
      </c>
    </row>
    <row r="23" spans="1:4">
      <c r="A23" s="4" t="s">
        <v>470</v>
      </c>
    </row>
    <row r="24" spans="1:4">
      <c r="A24" s="3" t="s">
        <v>461</v>
      </c>
    </row>
    <row r="25" spans="1:4">
      <c r="A25" s="4" t="s">
        <v>466</v>
      </c>
      <c r="B25" s="4" t="s">
        <v>33</v>
      </c>
      <c r="C25" s="4" t="s">
        <v>33</v>
      </c>
    </row>
    <row r="26" spans="1:4">
      <c r="A26" s="4" t="s">
        <v>471</v>
      </c>
    </row>
    <row r="27" spans="1:4">
      <c r="A27" s="3" t="s">
        <v>461</v>
      </c>
    </row>
    <row r="28" spans="1:4">
      <c r="A28" s="4" t="s">
        <v>466</v>
      </c>
      <c r="B28" s="4" t="s">
        <v>33</v>
      </c>
      <c r="C28" s="4" t="s">
        <v>33</v>
      </c>
    </row>
    <row r="29" spans="1:4">
      <c r="A29" s="4" t="s">
        <v>472</v>
      </c>
    </row>
    <row r="30" spans="1:4">
      <c r="A30" s="3" t="s">
        <v>461</v>
      </c>
    </row>
    <row r="31" spans="1:4">
      <c r="A31" s="4" t="s">
        <v>466</v>
      </c>
      <c r="B31" s="7" t="n">
        <v>1410</v>
      </c>
      <c r="C31" s="7" t="n">
        <v>1802</v>
      </c>
      <c r="D31" s="7" t="n">
        <v>6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449</v>
      </c>
      <c r="C1" s="2" t="s">
        <v>2</v>
      </c>
      <c r="D1" s="2" t="s">
        <v>30</v>
      </c>
    </row>
    <row r="2" spans="1:4">
      <c r="A2" s="3" t="s">
        <v>474</v>
      </c>
    </row>
    <row r="3" spans="1:4">
      <c r="A3" s="4" t="s">
        <v>475</v>
      </c>
      <c r="B3" s="7" t="n">
        <v>-1300</v>
      </c>
    </row>
    <row r="4" spans="1:4">
      <c r="A4" s="4" t="s">
        <v>476</v>
      </c>
    </row>
    <row r="5" spans="1:4">
      <c r="A5" s="3" t="s">
        <v>474</v>
      </c>
    </row>
    <row r="6" spans="1:4">
      <c r="A6" s="4" t="s">
        <v>477</v>
      </c>
      <c r="C6" s="7" t="n">
        <v>316</v>
      </c>
      <c r="D6" s="7" t="n">
        <v>4925</v>
      </c>
    </row>
    <row r="7" spans="1:4">
      <c r="A7" s="4" t="s">
        <v>478</v>
      </c>
      <c r="C7" s="5" t="n">
        <v>54</v>
      </c>
      <c r="D7" s="5" t="n">
        <v>-4609</v>
      </c>
    </row>
    <row r="8" spans="1:4">
      <c r="A8" s="4" t="s">
        <v>477</v>
      </c>
      <c r="C8" s="5" t="n">
        <v>370</v>
      </c>
      <c r="D8" s="5" t="n">
        <v>316</v>
      </c>
    </row>
    <row r="9" spans="1:4">
      <c r="A9" s="4" t="s">
        <v>479</v>
      </c>
    </row>
    <row r="10" spans="1:4">
      <c r="A10" s="3" t="s">
        <v>474</v>
      </c>
    </row>
    <row r="11" spans="1:4">
      <c r="A11" s="4" t="s">
        <v>477</v>
      </c>
      <c r="C11" s="5" t="n">
        <v>2128</v>
      </c>
      <c r="D11" s="5" t="n">
        <v>3124</v>
      </c>
    </row>
    <row r="12" spans="1:4">
      <c r="A12" s="4" t="s">
        <v>480</v>
      </c>
      <c r="C12" s="5" t="n">
        <v>386</v>
      </c>
      <c r="D12" s="5" t="n">
        <v>1009</v>
      </c>
    </row>
    <row r="13" spans="1:4">
      <c r="A13" s="4" t="s">
        <v>475</v>
      </c>
      <c r="C13" s="5" t="n">
        <v>-168</v>
      </c>
      <c r="D13" s="5" t="n">
        <v>-46</v>
      </c>
    </row>
    <row r="14" spans="1:4">
      <c r="A14" s="4" t="s">
        <v>478</v>
      </c>
      <c r="C14" s="5" t="n">
        <v>2991</v>
      </c>
      <c r="D14" s="5" t="n">
        <v>-1959</v>
      </c>
    </row>
    <row r="15" spans="1:4">
      <c r="A15" s="4" t="s">
        <v>477</v>
      </c>
      <c r="C15" s="5" t="n">
        <v>5337</v>
      </c>
      <c r="D15" s="5" t="n">
        <v>2128</v>
      </c>
    </row>
    <row r="16" spans="1:4">
      <c r="A16" s="4" t="s">
        <v>469</v>
      </c>
    </row>
    <row r="17" spans="1:4">
      <c r="A17" s="3" t="s">
        <v>474</v>
      </c>
    </row>
    <row r="18" spans="1:4">
      <c r="A18" s="4" t="s">
        <v>477</v>
      </c>
      <c r="C18" s="5" t="n">
        <v>1300</v>
      </c>
    </row>
    <row r="19" spans="1:4">
      <c r="A19" s="4" t="s">
        <v>477</v>
      </c>
      <c r="D19" s="5" t="n">
        <v>1300</v>
      </c>
    </row>
    <row r="20" spans="1:4">
      <c r="A20" s="4" t="s">
        <v>481</v>
      </c>
    </row>
    <row r="21" spans="1:4">
      <c r="A21" s="3" t="s">
        <v>474</v>
      </c>
    </row>
    <row r="22" spans="1:4">
      <c r="A22" s="4" t="s">
        <v>477</v>
      </c>
      <c r="C22" s="5" t="n">
        <v>1802</v>
      </c>
      <c r="D22" s="5" t="n">
        <v>6114</v>
      </c>
    </row>
    <row r="23" spans="1:4">
      <c r="A23" s="4" t="s">
        <v>482</v>
      </c>
      <c r="C23" s="5" t="n">
        <v>-657</v>
      </c>
    </row>
    <row r="24" spans="1:4">
      <c r="A24" s="4" t="s">
        <v>475</v>
      </c>
      <c r="C24" s="5" t="n">
        <v>-11</v>
      </c>
      <c r="D24" s="5" t="n">
        <v>-7053</v>
      </c>
    </row>
    <row r="25" spans="1:4">
      <c r="A25" s="4" t="s">
        <v>478</v>
      </c>
      <c r="C25" s="5" t="n">
        <v>276</v>
      </c>
      <c r="D25" s="5" t="n">
        <v>2741</v>
      </c>
    </row>
    <row r="26" spans="1:4">
      <c r="A26" s="4" t="s">
        <v>477</v>
      </c>
      <c r="C26" s="7" t="n">
        <v>1410</v>
      </c>
      <c r="D26" s="7" t="n">
        <v>18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4"/>
  </cols>
  <sheetData>
    <row r="1" spans="1:2">
      <c r="A1" s="1" t="s">
        <v>483</v>
      </c>
      <c r="B1" s="2" t="s">
        <v>484</v>
      </c>
    </row>
    <row r="2" spans="1:2">
      <c r="A2" s="3" t="s">
        <v>474</v>
      </c>
    </row>
    <row r="3" spans="1:2">
      <c r="A3" s="4" t="s">
        <v>485</v>
      </c>
      <c r="B3" s="11" t="n">
        <v>0.002</v>
      </c>
    </row>
    <row r="4" spans="1:2">
      <c r="A4" s="4" t="s">
        <v>297</v>
      </c>
    </row>
    <row r="5" spans="1:2">
      <c r="A5" s="3" t="s">
        <v>474</v>
      </c>
    </row>
    <row r="6" spans="1:2">
      <c r="A6" s="4" t="s">
        <v>485</v>
      </c>
      <c r="B6" s="8" t="n">
        <v>0.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88</v>
      </c>
      <c r="B4" s="4" t="s">
        <v>33</v>
      </c>
      <c r="C4" s="4" t="s">
        <v>33</v>
      </c>
    </row>
    <row r="5" spans="1:3">
      <c r="A5" s="4" t="s">
        <v>489</v>
      </c>
      <c r="B5" s="5" t="n">
        <v>123500000</v>
      </c>
      <c r="C5" s="4" t="s">
        <v>33</v>
      </c>
    </row>
    <row r="6" spans="1:3">
      <c r="A6" s="4" t="s">
        <v>490</v>
      </c>
      <c r="B6" s="4" t="s">
        <v>33</v>
      </c>
      <c r="C6" s="4" t="s">
        <v>33</v>
      </c>
    </row>
    <row r="7" spans="1:3">
      <c r="A7" s="4" t="s">
        <v>491</v>
      </c>
      <c r="B7" s="4" t="s">
        <v>33</v>
      </c>
      <c r="C7" s="4" t="s">
        <v>33</v>
      </c>
    </row>
    <row r="8" spans="1:3">
      <c r="A8" s="4" t="s">
        <v>492</v>
      </c>
      <c r="B8" s="5" t="n">
        <v>123500000</v>
      </c>
      <c r="C8" s="4" t="s">
        <v>33</v>
      </c>
    </row>
    <row r="9" spans="1:3">
      <c r="A9" s="4" t="s">
        <v>493</v>
      </c>
      <c r="B9" s="4" t="s">
        <v>33</v>
      </c>
      <c r="C9" s="4" t="s">
        <v>33</v>
      </c>
    </row>
    <row r="10" spans="1:3">
      <c r="A10" s="4" t="s">
        <v>494</v>
      </c>
      <c r="B10" s="12" t="n">
        <v>0.036</v>
      </c>
      <c r="C10" s="4" t="s">
        <v>33</v>
      </c>
    </row>
    <row r="11" spans="1:3">
      <c r="A11" s="4" t="s">
        <v>495</v>
      </c>
      <c r="B11" s="4" t="s">
        <v>33</v>
      </c>
      <c r="C11" s="4" t="s">
        <v>33</v>
      </c>
    </row>
    <row r="12" spans="1:3">
      <c r="A12" s="4" t="s">
        <v>496</v>
      </c>
      <c r="B12" s="4" t="s">
        <v>33</v>
      </c>
      <c r="C12" s="4" t="s">
        <v>33</v>
      </c>
    </row>
    <row r="13" spans="1:3">
      <c r="A13" s="4" t="s">
        <v>497</v>
      </c>
      <c r="B13" s="11" t="n">
        <v>0.036</v>
      </c>
      <c r="C13" s="4" t="s">
        <v>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69"/>
    <col customWidth="1" max="14" min="14" width="14"/>
    <col customWidth="1" max="15" min="15" width="14"/>
    <col customWidth="1" max="16" min="16" width="14"/>
    <col customWidth="1" max="17" min="17" width="14"/>
  </cols>
  <sheetData>
    <row r="1" spans="1:17">
      <c r="A1" s="1" t="s">
        <v>498</v>
      </c>
      <c r="B1" s="2" t="s">
        <v>448</v>
      </c>
      <c r="C1" s="2" t="s">
        <v>499</v>
      </c>
      <c r="D1" s="2" t="s">
        <v>500</v>
      </c>
      <c r="E1" s="2" t="s">
        <v>501</v>
      </c>
      <c r="F1" s="2" t="s">
        <v>502</v>
      </c>
      <c r="G1" s="2" t="s">
        <v>503</v>
      </c>
      <c r="H1" s="2" t="s">
        <v>504</v>
      </c>
      <c r="I1" s="2" t="s">
        <v>505</v>
      </c>
      <c r="J1" s="2" t="s">
        <v>357</v>
      </c>
      <c r="K1" s="2" t="s">
        <v>506</v>
      </c>
      <c r="L1" s="2" t="s">
        <v>507</v>
      </c>
      <c r="M1" s="2" t="s">
        <v>2</v>
      </c>
      <c r="N1" s="2" t="s">
        <v>30</v>
      </c>
      <c r="O1" s="2" t="s">
        <v>508</v>
      </c>
      <c r="P1" s="2" t="s">
        <v>290</v>
      </c>
      <c r="Q1" s="2" t="s">
        <v>509</v>
      </c>
    </row>
    <row r="2" spans="1:17">
      <c r="A2" s="3" t="s">
        <v>510</v>
      </c>
    </row>
    <row r="3" spans="1:17">
      <c r="A3" s="4" t="s">
        <v>511</v>
      </c>
      <c r="J3" s="5" t="n">
        <v>2000</v>
      </c>
      <c r="M3" s="5" t="n">
        <v>0</v>
      </c>
      <c r="N3" s="5" t="n">
        <v>0</v>
      </c>
    </row>
    <row r="4" spans="1:17">
      <c r="A4" s="4" t="s">
        <v>65</v>
      </c>
      <c r="M4" s="8" t="n">
        <v>0.01</v>
      </c>
      <c r="N4" s="8" t="n">
        <v>0.01</v>
      </c>
    </row>
    <row r="5" spans="1:17">
      <c r="A5" s="4" t="s">
        <v>512</v>
      </c>
      <c r="M5" s="4" t="s">
        <v>33</v>
      </c>
      <c r="N5" s="4" t="s">
        <v>33</v>
      </c>
    </row>
    <row r="6" spans="1:17">
      <c r="A6" s="4" t="s">
        <v>513</v>
      </c>
      <c r="M6" s="5" t="n">
        <v>0</v>
      </c>
      <c r="N6" s="5" t="n">
        <v>0</v>
      </c>
    </row>
    <row r="7" spans="1:17">
      <c r="A7" s="4" t="s">
        <v>107</v>
      </c>
      <c r="M7" s="7" t="n">
        <v>11000</v>
      </c>
      <c r="N7" s="7" t="n">
        <v>7052000</v>
      </c>
    </row>
    <row r="8" spans="1:17">
      <c r="A8" s="4" t="s">
        <v>514</v>
      </c>
      <c r="J8" s="7" t="n">
        <v>1841000</v>
      </c>
    </row>
    <row r="9" spans="1:17">
      <c r="A9" s="4" t="s">
        <v>105</v>
      </c>
      <c r="M9" s="7" t="n">
        <v>658000</v>
      </c>
      <c r="N9" s="7" t="n">
        <v>917000</v>
      </c>
    </row>
    <row r="10" spans="1:17">
      <c r="A10" s="4" t="s">
        <v>66</v>
      </c>
      <c r="M10" s="5" t="n">
        <v>5000000</v>
      </c>
      <c r="N10" s="5" t="n">
        <v>5000000</v>
      </c>
    </row>
    <row r="11" spans="1:17">
      <c r="A11" s="4" t="s">
        <v>70</v>
      </c>
      <c r="M11" s="5" t="n">
        <v>100000000</v>
      </c>
      <c r="N11" s="5" t="n">
        <v>100000000</v>
      </c>
      <c r="O11" s="5" t="n">
        <v>100000000000</v>
      </c>
    </row>
    <row r="12" spans="1:17">
      <c r="A12" s="4" t="s">
        <v>71</v>
      </c>
      <c r="M12" s="5" t="n">
        <v>723718</v>
      </c>
      <c r="N12" s="5" t="n">
        <v>30</v>
      </c>
    </row>
    <row r="13" spans="1:17">
      <c r="A13" s="4" t="s">
        <v>515</v>
      </c>
      <c r="M13" s="5" t="n">
        <v>723718</v>
      </c>
      <c r="N13" s="5" t="n">
        <v>30</v>
      </c>
    </row>
    <row r="14" spans="1:17">
      <c r="A14" s="4" t="s">
        <v>516</v>
      </c>
      <c r="M14" s="7" t="n">
        <v>167600</v>
      </c>
    </row>
    <row r="15" spans="1:17">
      <c r="A15" s="4" t="s">
        <v>517</v>
      </c>
      <c r="M15" s="5" t="n">
        <v>26718</v>
      </c>
    </row>
    <row r="16" spans="1:17">
      <c r="A16" s="4" t="s">
        <v>518</v>
      </c>
      <c r="M16" s="5" t="n">
        <v>223818</v>
      </c>
    </row>
    <row r="17" spans="1:17">
      <c r="A17" s="4" t="s">
        <v>519</v>
      </c>
      <c r="M17" s="7" t="n">
        <v>276000</v>
      </c>
      <c r="N17" s="7" t="n">
        <v>2741000</v>
      </c>
    </row>
    <row r="18" spans="1:17">
      <c r="A18" s="4" t="s">
        <v>520</v>
      </c>
      <c r="M18" s="7" t="n">
        <v>11135</v>
      </c>
    </row>
    <row r="19" spans="1:17">
      <c r="A19" s="4" t="s">
        <v>521</v>
      </c>
      <c r="G19" s="5" t="n">
        <v>650</v>
      </c>
      <c r="H19" s="5" t="n">
        <v>900</v>
      </c>
    </row>
    <row r="20" spans="1:17">
      <c r="A20" s="4" t="s">
        <v>522</v>
      </c>
      <c r="C20" s="5" t="n">
        <v>150000000</v>
      </c>
    </row>
    <row r="21" spans="1:17">
      <c r="A21" s="4" t="s">
        <v>523</v>
      </c>
      <c r="G21" s="5" t="n">
        <v>150</v>
      </c>
    </row>
    <row r="22" spans="1:17">
      <c r="A22" s="4" t="s">
        <v>524</v>
      </c>
      <c r="N22" s="7" t="n">
        <v>800000</v>
      </c>
    </row>
    <row r="23" spans="1:17">
      <c r="A23" s="4" t="s">
        <v>525</v>
      </c>
      <c r="G23" s="7" t="n">
        <v>1500000</v>
      </c>
    </row>
    <row r="24" spans="1:17">
      <c r="A24" s="4" t="s">
        <v>526</v>
      </c>
    </row>
    <row r="25" spans="1:17">
      <c r="A25" s="3" t="s">
        <v>510</v>
      </c>
    </row>
    <row r="26" spans="1:17">
      <c r="A26" s="4" t="s">
        <v>527</v>
      </c>
      <c r="O26" s="5" t="n">
        <v>363</v>
      </c>
    </row>
    <row r="27" spans="1:17">
      <c r="A27" s="4" t="s">
        <v>528</v>
      </c>
      <c r="M27" s="4" t="s">
        <v>33</v>
      </c>
      <c r="N27" s="4" t="s">
        <v>33</v>
      </c>
    </row>
    <row r="28" spans="1:17">
      <c r="A28" s="4" t="s">
        <v>529</v>
      </c>
    </row>
    <row r="29" spans="1:17">
      <c r="A29" s="3" t="s">
        <v>510</v>
      </c>
    </row>
    <row r="30" spans="1:17">
      <c r="A30" s="4" t="s">
        <v>71</v>
      </c>
      <c r="N30" s="5" t="n">
        <v>6</v>
      </c>
    </row>
    <row r="31" spans="1:17">
      <c r="A31" s="4" t="s">
        <v>530</v>
      </c>
      <c r="N31" s="7" t="n">
        <v>7052249</v>
      </c>
    </row>
    <row r="32" spans="1:17">
      <c r="A32" s="4" t="s">
        <v>518</v>
      </c>
      <c r="M32" s="5" t="n">
        <v>33895080</v>
      </c>
    </row>
    <row r="33" spans="1:17">
      <c r="A33" s="4" t="s">
        <v>531</v>
      </c>
      <c r="M33" s="11" t="n">
        <v>0.057</v>
      </c>
    </row>
    <row r="34" spans="1:17">
      <c r="A34" s="4" t="s">
        <v>519</v>
      </c>
      <c r="M34" s="7" t="n">
        <v>1400000</v>
      </c>
      <c r="N34" s="5" t="n">
        <v>1800000</v>
      </c>
    </row>
    <row r="35" spans="1:17">
      <c r="A35" s="4" t="s">
        <v>520</v>
      </c>
      <c r="L35" s="7" t="n">
        <v>1500000</v>
      </c>
      <c r="M35" s="5" t="n">
        <v>300000</v>
      </c>
      <c r="N35" s="7" t="n">
        <v>2700000</v>
      </c>
    </row>
    <row r="36" spans="1:17">
      <c r="A36" s="4" t="s">
        <v>532</v>
      </c>
    </row>
    <row r="37" spans="1:17">
      <c r="A37" s="3" t="s">
        <v>510</v>
      </c>
    </row>
    <row r="38" spans="1:17">
      <c r="A38" s="4" t="s">
        <v>533</v>
      </c>
      <c r="K38" s="7" t="n">
        <v>336000</v>
      </c>
    </row>
    <row r="39" spans="1:17">
      <c r="A39" s="4" t="s">
        <v>534</v>
      </c>
      <c r="K39" s="5" t="n">
        <v>1550</v>
      </c>
    </row>
    <row r="40" spans="1:17">
      <c r="A40" s="4" t="s">
        <v>535</v>
      </c>
    </row>
    <row r="41" spans="1:17">
      <c r="A41" s="3" t="s">
        <v>510</v>
      </c>
    </row>
    <row r="42" spans="1:17">
      <c r="A42" s="4" t="s">
        <v>536</v>
      </c>
      <c r="Q42" s="5" t="n">
        <v>50000000</v>
      </c>
    </row>
    <row r="43" spans="1:17">
      <c r="A43" s="4" t="s">
        <v>521</v>
      </c>
      <c r="C43" s="5" t="n">
        <v>100000000</v>
      </c>
    </row>
    <row r="44" spans="1:17">
      <c r="A44" s="4" t="s">
        <v>528</v>
      </c>
      <c r="C44" s="5" t="n">
        <v>123500000</v>
      </c>
    </row>
    <row r="45" spans="1:17">
      <c r="A45" s="4" t="s">
        <v>537</v>
      </c>
      <c r="C45" s="4" t="s">
        <v>538</v>
      </c>
    </row>
    <row r="46" spans="1:17">
      <c r="A46" s="4" t="s">
        <v>539</v>
      </c>
      <c r="C46" s="4" t="s">
        <v>540</v>
      </c>
    </row>
    <row r="47" spans="1:17">
      <c r="A47" s="4" t="s">
        <v>541</v>
      </c>
      <c r="C47" s="4" t="s">
        <v>542</v>
      </c>
    </row>
    <row r="48" spans="1:17">
      <c r="A48" s="4" t="s">
        <v>543</v>
      </c>
      <c r="M48" s="5" t="n">
        <v>4400000</v>
      </c>
    </row>
    <row r="49" spans="1:17">
      <c r="A49" s="4" t="s">
        <v>544</v>
      </c>
      <c r="M49" s="7" t="n">
        <v>11100000</v>
      </c>
    </row>
    <row r="50" spans="1:17">
      <c r="A50" s="4" t="s">
        <v>304</v>
      </c>
    </row>
    <row r="51" spans="1:17">
      <c r="A51" s="3" t="s">
        <v>510</v>
      </c>
    </row>
    <row r="52" spans="1:17">
      <c r="A52" s="4" t="s">
        <v>545</v>
      </c>
      <c r="P52" s="5" t="n">
        <v>500000000</v>
      </c>
      <c r="Q52" s="5" t="n">
        <v>50000000</v>
      </c>
    </row>
    <row r="53" spans="1:17">
      <c r="A53" s="4" t="s">
        <v>546</v>
      </c>
      <c r="P53" s="9" t="n">
        <v>1e-05</v>
      </c>
      <c r="Q53" s="8" t="n">
        <v>0.01</v>
      </c>
    </row>
    <row r="54" spans="1:17">
      <c r="A54" s="4" t="s">
        <v>547</v>
      </c>
    </row>
    <row r="55" spans="1:17">
      <c r="A55" s="3" t="s">
        <v>510</v>
      </c>
    </row>
    <row r="56" spans="1:17">
      <c r="A56" s="4" t="s">
        <v>536</v>
      </c>
      <c r="P56" s="5" t="n">
        <v>50000000</v>
      </c>
    </row>
    <row r="57" spans="1:17">
      <c r="A57" s="4" t="s">
        <v>548</v>
      </c>
      <c r="I57" s="5" t="n">
        <v>250000000</v>
      </c>
    </row>
    <row r="58" spans="1:17">
      <c r="A58" s="4" t="s">
        <v>308</v>
      </c>
    </row>
    <row r="59" spans="1:17">
      <c r="A59" s="3" t="s">
        <v>510</v>
      </c>
    </row>
    <row r="60" spans="1:17">
      <c r="A60" s="4" t="s">
        <v>545</v>
      </c>
      <c r="P60" s="5" t="n">
        <v>10000000000</v>
      </c>
      <c r="Q60" s="5" t="n">
        <v>500000000</v>
      </c>
    </row>
    <row r="61" spans="1:17">
      <c r="A61" s="4" t="s">
        <v>546</v>
      </c>
      <c r="P61" s="8" t="n">
        <v>0.01</v>
      </c>
      <c r="Q61" s="7" t="n">
        <v>10</v>
      </c>
    </row>
    <row r="62" spans="1:17">
      <c r="A62" s="4" t="s">
        <v>549</v>
      </c>
    </row>
    <row r="63" spans="1:17">
      <c r="A63" s="3" t="s">
        <v>510</v>
      </c>
    </row>
    <row r="64" spans="1:17">
      <c r="A64" s="4" t="s">
        <v>536</v>
      </c>
      <c r="P64" s="5" t="n">
        <v>500000000</v>
      </c>
    </row>
    <row r="65" spans="1:17">
      <c r="A65" s="4" t="s">
        <v>548</v>
      </c>
      <c r="I65" s="5" t="n">
        <v>500000000</v>
      </c>
    </row>
    <row r="66" spans="1:17">
      <c r="A66" s="4" t="s">
        <v>550</v>
      </c>
    </row>
    <row r="67" spans="1:17">
      <c r="A67" s="3" t="s">
        <v>510</v>
      </c>
    </row>
    <row r="68" spans="1:17">
      <c r="A68" s="4" t="s">
        <v>533</v>
      </c>
      <c r="D68" s="7" t="n">
        <v>32101</v>
      </c>
    </row>
    <row r="69" spans="1:17">
      <c r="A69" s="4" t="s">
        <v>534</v>
      </c>
      <c r="D69" s="5" t="n">
        <v>10700</v>
      </c>
    </row>
    <row r="70" spans="1:17">
      <c r="A70" s="4" t="s">
        <v>551</v>
      </c>
      <c r="F70" s="5" t="n">
        <v>526</v>
      </c>
    </row>
    <row r="71" spans="1:17">
      <c r="A71" s="4" t="s">
        <v>552</v>
      </c>
      <c r="F71" s="7" t="n">
        <v>10000</v>
      </c>
    </row>
    <row r="72" spans="1:17">
      <c r="A72" s="4" t="s">
        <v>553</v>
      </c>
    </row>
    <row r="73" spans="1:17">
      <c r="A73" s="3" t="s">
        <v>510</v>
      </c>
    </row>
    <row r="74" spans="1:17">
      <c r="A74" s="4" t="s">
        <v>533</v>
      </c>
      <c r="J74" s="5" t="n">
        <v>1400000</v>
      </c>
    </row>
    <row r="75" spans="1:17">
      <c r="A75" s="4" t="s">
        <v>551</v>
      </c>
      <c r="E75" s="5" t="n">
        <v>666</v>
      </c>
    </row>
    <row r="76" spans="1:17">
      <c r="A76" s="4" t="s">
        <v>552</v>
      </c>
      <c r="E76" s="7" t="n">
        <v>10000</v>
      </c>
    </row>
    <row r="77" spans="1:17">
      <c r="A77" s="4" t="s">
        <v>554</v>
      </c>
    </row>
    <row r="78" spans="1:17">
      <c r="A78" s="3" t="s">
        <v>510</v>
      </c>
    </row>
    <row r="79" spans="1:17">
      <c r="A79" s="4" t="s">
        <v>533</v>
      </c>
      <c r="J79" s="7" t="n">
        <v>441000</v>
      </c>
    </row>
    <row r="80" spans="1:17">
      <c r="A80" s="4" t="s">
        <v>555</v>
      </c>
    </row>
    <row r="81" spans="1:17">
      <c r="A81" s="3" t="s">
        <v>510</v>
      </c>
    </row>
    <row r="82" spans="1:17">
      <c r="A82" s="4" t="s">
        <v>556</v>
      </c>
      <c r="B82" s="7" t="n">
        <v>500000</v>
      </c>
    </row>
    <row r="83" spans="1:17">
      <c r="A83" s="4" t="s">
        <v>60</v>
      </c>
    </row>
    <row r="84" spans="1:17">
      <c r="A84" s="3" t="s">
        <v>510</v>
      </c>
    </row>
    <row r="85" spans="1:17">
      <c r="A85" s="4" t="s">
        <v>534</v>
      </c>
      <c r="M85" s="5" t="n">
        <v>46964286</v>
      </c>
    </row>
    <row r="86" spans="1:17">
      <c r="A86" s="4" t="s">
        <v>511</v>
      </c>
      <c r="J86" s="5" t="n">
        <v>1841</v>
      </c>
      <c r="M86" s="5" t="n">
        <v>1841</v>
      </c>
      <c r="N86" s="5" t="n">
        <v>1841</v>
      </c>
    </row>
    <row r="87" spans="1:17">
      <c r="A87" s="4" t="s">
        <v>65</v>
      </c>
      <c r="J87" s="8" t="n">
        <v>0.01</v>
      </c>
      <c r="M87" s="8" t="n">
        <v>0.01</v>
      </c>
      <c r="N87" s="8" t="n">
        <v>0.01</v>
      </c>
    </row>
    <row r="88" spans="1:17">
      <c r="A88" s="4" t="s">
        <v>512</v>
      </c>
      <c r="J88" s="7" t="n">
        <v>1000000</v>
      </c>
      <c r="M88" s="7" t="n">
        <v>1841000</v>
      </c>
      <c r="N88" s="7" t="n">
        <v>1841000</v>
      </c>
    </row>
    <row r="89" spans="1:17">
      <c r="A89" s="4" t="s">
        <v>514</v>
      </c>
      <c r="M89" s="7" t="n">
        <v>1841</v>
      </c>
    </row>
    <row r="90" spans="1:17">
      <c r="A90" s="4" t="s">
        <v>390</v>
      </c>
      <c r="M90" s="4" t="s">
        <v>557</v>
      </c>
    </row>
    <row r="91" spans="1:17">
      <c r="A91" s="4" t="s">
        <v>558</v>
      </c>
    </row>
    <row r="92" spans="1:17">
      <c r="A92" s="3" t="s">
        <v>510</v>
      </c>
    </row>
    <row r="93" spans="1:17">
      <c r="A93" s="4" t="s">
        <v>511</v>
      </c>
      <c r="M93" s="5" t="n">
        <v>1400</v>
      </c>
    </row>
    <row r="94" spans="1:17">
      <c r="A94" s="4" t="s">
        <v>559</v>
      </c>
    </row>
    <row r="95" spans="1:17">
      <c r="A95" s="3" t="s">
        <v>510</v>
      </c>
    </row>
    <row r="96" spans="1:17">
      <c r="A96" s="4" t="s">
        <v>106</v>
      </c>
      <c r="M96" s="5" t="n">
        <v>487978</v>
      </c>
    </row>
    <row r="97" spans="1:17">
      <c r="A97" s="4" t="s">
        <v>105</v>
      </c>
      <c r="M97" s="7" t="n">
        <v>658193</v>
      </c>
    </row>
    <row r="98" spans="1:17">
      <c r="A98" s="4" t="s">
        <v>517</v>
      </c>
      <c r="N98" s="5" t="n">
        <v>23</v>
      </c>
    </row>
    <row r="99" spans="1:17">
      <c r="A99" s="4" t="s">
        <v>560</v>
      </c>
      <c r="N99" s="7" t="n">
        <v>916589</v>
      </c>
    </row>
    <row r="100" spans="1:17">
      <c r="A100" s="4" t="s">
        <v>521</v>
      </c>
      <c r="M100" s="5" t="n">
        <v>250000</v>
      </c>
    </row>
    <row r="101" spans="1:17">
      <c r="A101" s="4" t="s">
        <v>561</v>
      </c>
      <c r="N101" s="5" t="n">
        <v>22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2</v>
      </c>
      <c r="B1" s="2" t="s">
        <v>2</v>
      </c>
      <c r="C1" s="2" t="s">
        <v>30</v>
      </c>
    </row>
    <row r="2" spans="1:3">
      <c r="A2" s="3" t="s">
        <v>563</v>
      </c>
    </row>
    <row r="3" spans="1:3">
      <c r="A3" s="4" t="s">
        <v>564</v>
      </c>
      <c r="B3" s="7" t="n">
        <v>2007</v>
      </c>
      <c r="C3" s="7" t="n">
        <v>1652</v>
      </c>
    </row>
    <row r="4" spans="1:3">
      <c r="A4" s="4" t="s">
        <v>565</v>
      </c>
      <c r="B4" s="5" t="n">
        <v>1255</v>
      </c>
      <c r="C4" s="5" t="n">
        <v>671</v>
      </c>
    </row>
    <row r="5" spans="1:3">
      <c r="A5" s="4" t="s">
        <v>566</v>
      </c>
      <c r="B5" s="5" t="n">
        <v>2018</v>
      </c>
      <c r="C5" s="5" t="n">
        <v>4151</v>
      </c>
    </row>
    <row r="6" spans="1:3">
      <c r="A6" s="4" t="s">
        <v>567</v>
      </c>
      <c r="B6" s="5" t="n">
        <v>5280</v>
      </c>
      <c r="C6" s="5" t="n">
        <v>6474</v>
      </c>
    </row>
    <row r="7" spans="1:3">
      <c r="A7" s="4" t="s">
        <v>568</v>
      </c>
      <c r="B7" s="5" t="n">
        <v>-5280</v>
      </c>
      <c r="C7" s="5" t="n">
        <v>-5908</v>
      </c>
    </row>
    <row r="8" spans="1:3">
      <c r="A8" s="3" t="s">
        <v>569</v>
      </c>
    </row>
    <row r="9" spans="1:3">
      <c r="A9" s="4" t="s">
        <v>570</v>
      </c>
      <c r="B9" s="4" t="s">
        <v>33</v>
      </c>
      <c r="C9" s="5" t="n">
        <v>-566</v>
      </c>
    </row>
    <row r="10" spans="1:3">
      <c r="A10" s="4" t="s">
        <v>571</v>
      </c>
      <c r="B10" s="4" t="s">
        <v>33</v>
      </c>
      <c r="C10" s="5" t="n">
        <v>-566</v>
      </c>
    </row>
    <row r="11" spans="1:3">
      <c r="A11" s="4" t="s">
        <v>572</v>
      </c>
      <c r="B11" s="4" t="s">
        <v>33</v>
      </c>
      <c r="C11" s="4" t="s">
        <v>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0</v>
      </c>
    </row>
    <row r="3" spans="1:3">
      <c r="A3" s="3" t="s">
        <v>574</v>
      </c>
    </row>
    <row r="4" spans="1:3">
      <c r="A4" s="4" t="s">
        <v>575</v>
      </c>
      <c r="B4" s="4" t="s">
        <v>576</v>
      </c>
      <c r="C4" s="4" t="s">
        <v>576</v>
      </c>
    </row>
    <row r="5" spans="1:3">
      <c r="A5" s="4" t="s">
        <v>577</v>
      </c>
      <c r="B5" s="4" t="s">
        <v>578</v>
      </c>
      <c r="C5" s="4" t="s">
        <v>579</v>
      </c>
    </row>
    <row r="6" spans="1:3">
      <c r="A6" s="4" t="s">
        <v>580</v>
      </c>
      <c r="B6" s="4" t="s">
        <v>581</v>
      </c>
      <c r="C6" s="4" t="s">
        <v>582</v>
      </c>
    </row>
    <row r="7" spans="1:3">
      <c r="A7" s="4" t="s">
        <v>583</v>
      </c>
      <c r="B7" s="4" t="s">
        <v>389</v>
      </c>
      <c r="C7" s="4" t="s">
        <v>33</v>
      </c>
    </row>
    <row r="8" spans="1:3">
      <c r="A8" s="4" t="s">
        <v>584</v>
      </c>
      <c r="B8" s="4" t="s">
        <v>585</v>
      </c>
      <c r="C8" s="4" t="s">
        <v>586</v>
      </c>
    </row>
    <row r="9" spans="1:3">
      <c r="A9" s="4" t="s">
        <v>587</v>
      </c>
      <c r="B9" s="4" t="s">
        <v>588</v>
      </c>
      <c r="C9" s="4" t="s">
        <v>33</v>
      </c>
    </row>
    <row r="10" spans="1:3">
      <c r="A10" s="4" t="s">
        <v>589</v>
      </c>
      <c r="B10" s="4" t="s">
        <v>33</v>
      </c>
      <c r="C10" s="4" t="s">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8</v>
      </c>
      <c r="B1" s="2" t="s">
        <v>99</v>
      </c>
      <c r="C1" s="2" t="s">
        <v>100</v>
      </c>
      <c r="D1" s="2" t="s">
        <v>101</v>
      </c>
      <c r="E1" s="2" t="s">
        <v>102</v>
      </c>
    </row>
    <row r="2" spans="1:5">
      <c r="A2" s="4" t="s">
        <v>103</v>
      </c>
      <c r="B2" s="7" t="n">
        <v>-14134</v>
      </c>
      <c r="C2" s="4" t="s">
        <v>33</v>
      </c>
      <c r="D2" s="7" t="n">
        <v>5690</v>
      </c>
      <c r="E2" s="7" t="n">
        <v>-19824</v>
      </c>
    </row>
    <row r="3" spans="1:5">
      <c r="A3" s="4" t="s">
        <v>104</v>
      </c>
      <c r="C3" s="5" t="n">
        <v>1</v>
      </c>
    </row>
    <row r="4" spans="1:5">
      <c r="A4" s="4" t="s">
        <v>105</v>
      </c>
      <c r="B4" s="5" t="n">
        <v>917</v>
      </c>
      <c r="C4" s="4" t="s">
        <v>33</v>
      </c>
      <c r="D4" s="5" t="n">
        <v>917</v>
      </c>
      <c r="E4" s="4" t="s">
        <v>33</v>
      </c>
    </row>
    <row r="5" spans="1:5">
      <c r="A5" s="4" t="s">
        <v>106</v>
      </c>
      <c r="C5" s="5" t="n">
        <v>23</v>
      </c>
    </row>
    <row r="6" spans="1:5">
      <c r="A6" s="4" t="s">
        <v>107</v>
      </c>
      <c r="B6" s="5" t="n">
        <v>7052</v>
      </c>
      <c r="C6" s="4" t="s">
        <v>33</v>
      </c>
      <c r="D6" s="5" t="n">
        <v>7052</v>
      </c>
      <c r="E6" s="4" t="s">
        <v>33</v>
      </c>
    </row>
    <row r="7" spans="1:5">
      <c r="A7" s="4" t="s">
        <v>108</v>
      </c>
      <c r="C7" s="5" t="n">
        <v>6</v>
      </c>
    </row>
    <row r="8" spans="1:5">
      <c r="A8" s="4" t="s">
        <v>109</v>
      </c>
      <c r="B8" s="5" t="n">
        <v>67</v>
      </c>
      <c r="C8" s="4" t="s">
        <v>33</v>
      </c>
      <c r="D8" s="5" t="n">
        <v>67</v>
      </c>
      <c r="E8" s="4" t="s">
        <v>33</v>
      </c>
    </row>
    <row r="9" spans="1:5">
      <c r="A9" s="4" t="s">
        <v>110</v>
      </c>
      <c r="B9" s="5" t="n">
        <v>114</v>
      </c>
      <c r="C9" s="4" t="s">
        <v>33</v>
      </c>
      <c r="D9" s="5" t="n">
        <v>114</v>
      </c>
      <c r="E9" s="4" t="s">
        <v>33</v>
      </c>
    </row>
    <row r="10" spans="1:5">
      <c r="A10" s="4" t="s">
        <v>111</v>
      </c>
      <c r="B10" s="5" t="n">
        <v>777</v>
      </c>
      <c r="C10" s="4" t="s">
        <v>33</v>
      </c>
      <c r="D10" s="5" t="n">
        <v>777</v>
      </c>
      <c r="E10" s="4" t="s">
        <v>33</v>
      </c>
    </row>
    <row r="11" spans="1:5">
      <c r="A11" s="4" t="s">
        <v>112</v>
      </c>
      <c r="B11" s="5" t="n">
        <v>47</v>
      </c>
      <c r="C11" s="4" t="s">
        <v>33</v>
      </c>
      <c r="D11" s="5" t="n">
        <v>47</v>
      </c>
      <c r="E11" s="4" t="s">
        <v>33</v>
      </c>
    </row>
    <row r="12" spans="1:5">
      <c r="A12" s="4" t="s">
        <v>113</v>
      </c>
      <c r="B12" s="5" t="n">
        <v>336</v>
      </c>
      <c r="C12" s="4" t="s">
        <v>33</v>
      </c>
      <c r="D12" s="5" t="n">
        <v>336</v>
      </c>
      <c r="E12" s="4" t="s">
        <v>33</v>
      </c>
    </row>
    <row r="13" spans="1:5">
      <c r="A13" s="4" t="s">
        <v>114</v>
      </c>
      <c r="B13" s="4" t="s">
        <v>33</v>
      </c>
      <c r="C13" s="4" t="s">
        <v>33</v>
      </c>
      <c r="D13" s="4" t="s">
        <v>33</v>
      </c>
      <c r="E13" s="4" t="s">
        <v>33</v>
      </c>
    </row>
    <row r="14" spans="1:5">
      <c r="A14" s="4" t="s">
        <v>92</v>
      </c>
      <c r="B14" s="5" t="n">
        <v>-6376</v>
      </c>
      <c r="C14" s="4" t="s">
        <v>33</v>
      </c>
      <c r="D14" s="4" t="s">
        <v>33</v>
      </c>
      <c r="E14" s="5" t="n">
        <v>-6376</v>
      </c>
    </row>
    <row r="15" spans="1:5">
      <c r="A15" s="4" t="s">
        <v>115</v>
      </c>
      <c r="B15" s="7" t="n">
        <v>-11200</v>
      </c>
      <c r="C15" s="4" t="s">
        <v>33</v>
      </c>
      <c r="D15" s="7" t="n">
        <v>15000</v>
      </c>
      <c r="E15" s="7" t="n">
        <v>-26200</v>
      </c>
    </row>
    <row r="16" spans="1:5">
      <c r="A16" s="4" t="s">
        <v>116</v>
      </c>
      <c r="B16" s="4" t="s">
        <v>33</v>
      </c>
      <c r="C16" s="5" t="n">
        <v>30</v>
      </c>
      <c r="D16" s="4" t="s">
        <v>33</v>
      </c>
      <c r="E16" s="4" t="s">
        <v>33</v>
      </c>
    </row>
    <row r="17" spans="1:5">
      <c r="A17" s="4" t="s">
        <v>105</v>
      </c>
      <c r="B17" s="7" t="n">
        <v>658</v>
      </c>
      <c r="C17" s="4" t="s">
        <v>33</v>
      </c>
      <c r="D17" s="7" t="n">
        <v>658</v>
      </c>
      <c r="E17" s="4" t="s">
        <v>33</v>
      </c>
    </row>
    <row r="18" spans="1:5">
      <c r="A18" s="4" t="s">
        <v>106</v>
      </c>
      <c r="C18" s="5" t="n">
        <v>487978</v>
      </c>
    </row>
    <row r="19" spans="1:5">
      <c r="A19" s="4" t="s">
        <v>107</v>
      </c>
      <c r="B19" s="5" t="n">
        <v>11</v>
      </c>
      <c r="C19" s="4" t="s">
        <v>33</v>
      </c>
      <c r="D19" s="5" t="n">
        <v>11</v>
      </c>
      <c r="E19" s="4" t="s">
        <v>33</v>
      </c>
    </row>
    <row r="20" spans="1:5">
      <c r="A20" s="4" t="s">
        <v>108</v>
      </c>
      <c r="C20" s="5" t="n">
        <v>223818</v>
      </c>
    </row>
    <row r="21" spans="1:5">
      <c r="A21" s="4" t="s">
        <v>112</v>
      </c>
      <c r="B21" s="5" t="n">
        <v>168</v>
      </c>
      <c r="C21" s="4" t="s">
        <v>33</v>
      </c>
      <c r="D21" s="5" t="n">
        <v>168</v>
      </c>
      <c r="E21" s="4" t="s">
        <v>33</v>
      </c>
    </row>
    <row r="22" spans="1:5">
      <c r="A22" s="4" t="s">
        <v>117</v>
      </c>
      <c r="B22" s="5" t="n">
        <v>657</v>
      </c>
      <c r="C22" s="4" t="s">
        <v>33</v>
      </c>
      <c r="D22" s="5" t="n">
        <v>657</v>
      </c>
      <c r="E22" s="4" t="s">
        <v>33</v>
      </c>
    </row>
    <row r="23" spans="1:5">
      <c r="A23" s="4" t="s">
        <v>118</v>
      </c>
      <c r="B23" s="5" t="n">
        <v>20</v>
      </c>
      <c r="C23" s="4" t="s">
        <v>33</v>
      </c>
      <c r="D23" s="5" t="n">
        <v>20</v>
      </c>
      <c r="E23" s="4" t="s">
        <v>33</v>
      </c>
    </row>
    <row r="24" spans="1:5">
      <c r="A24" s="4" t="s">
        <v>119</v>
      </c>
      <c r="C24" s="5" t="n">
        <v>1192</v>
      </c>
    </row>
    <row r="25" spans="1:5">
      <c r="A25" s="4" t="s">
        <v>120</v>
      </c>
      <c r="B25" s="5" t="n">
        <v>32</v>
      </c>
      <c r="C25" s="4" t="s">
        <v>33</v>
      </c>
      <c r="D25" s="5" t="n">
        <v>32</v>
      </c>
      <c r="E25" s="4" t="s">
        <v>33</v>
      </c>
    </row>
    <row r="26" spans="1:5">
      <c r="A26" s="4" t="s">
        <v>121</v>
      </c>
      <c r="C26" s="5" t="n">
        <v>10700</v>
      </c>
    </row>
    <row r="27" spans="1:5">
      <c r="A27" s="4" t="s">
        <v>122</v>
      </c>
      <c r="B27" s="5" t="n">
        <v>4446</v>
      </c>
      <c r="C27" s="4" t="s">
        <v>33</v>
      </c>
      <c r="D27" s="5" t="n">
        <v>4446</v>
      </c>
      <c r="E27" s="4" t="s">
        <v>33</v>
      </c>
    </row>
    <row r="28" spans="1:5">
      <c r="A28" s="4" t="s">
        <v>92</v>
      </c>
      <c r="B28" s="5" t="n">
        <v>-11145</v>
      </c>
      <c r="C28" s="4" t="s">
        <v>33</v>
      </c>
      <c r="D28" s="4" t="s">
        <v>33</v>
      </c>
      <c r="E28" s="5" t="n">
        <v>-11145</v>
      </c>
    </row>
    <row r="29" spans="1:5">
      <c r="A29" s="4" t="s">
        <v>123</v>
      </c>
      <c r="B29" s="7" t="n">
        <v>-16353</v>
      </c>
      <c r="C29" s="4" t="s">
        <v>33</v>
      </c>
      <c r="D29" s="7" t="n">
        <v>20992</v>
      </c>
      <c r="E29" s="7" t="n">
        <v>-37345</v>
      </c>
    </row>
    <row r="30" spans="1:5">
      <c r="A30" s="4" t="s">
        <v>124</v>
      </c>
      <c r="B30" s="4" t="s">
        <v>33</v>
      </c>
      <c r="C30" s="5" t="n">
        <v>723718</v>
      </c>
      <c r="D30" s="4" t="s">
        <v>33</v>
      </c>
      <c r="E30" s="4" t="s">
        <v>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0</v>
      </c>
      <c r="B1" s="2" t="s">
        <v>1</v>
      </c>
    </row>
    <row r="2" spans="1:3">
      <c r="B2" s="2" t="s">
        <v>2</v>
      </c>
      <c r="C2" s="2" t="s">
        <v>30</v>
      </c>
    </row>
    <row r="3" spans="1:3">
      <c r="A3" s="3" t="s">
        <v>591</v>
      </c>
    </row>
    <row r="4" spans="1:3">
      <c r="A4" s="4" t="s">
        <v>86</v>
      </c>
      <c r="B4" s="4" t="s">
        <v>33</v>
      </c>
      <c r="C4" s="4" t="s">
        <v>33</v>
      </c>
    </row>
    <row r="5" spans="1:3">
      <c r="A5" s="4" t="s">
        <v>592</v>
      </c>
      <c r="B5" s="5" t="n">
        <v>5280</v>
      </c>
      <c r="C5" s="5" t="n">
        <v>5908</v>
      </c>
    </row>
    <row r="6" spans="1:3">
      <c r="A6" s="4" t="s">
        <v>566</v>
      </c>
      <c r="B6" s="5" t="n">
        <v>5200000</v>
      </c>
    </row>
    <row r="7" spans="1:3">
      <c r="A7" s="4" t="s">
        <v>593</v>
      </c>
      <c r="B7" s="7" t="n">
        <v>600000</v>
      </c>
      <c r="C7" s="7" t="n">
        <v>3000000</v>
      </c>
    </row>
    <row r="8" spans="1:3">
      <c r="A8" s="4" t="s">
        <v>589</v>
      </c>
      <c r="B8" s="4" t="s">
        <v>33</v>
      </c>
      <c r="C8" s="4" t="s">
        <v>33</v>
      </c>
    </row>
    <row r="9" spans="1:3">
      <c r="A9" s="4" t="s">
        <v>594</v>
      </c>
    </row>
    <row r="10" spans="1:3">
      <c r="A10" s="3" t="s">
        <v>591</v>
      </c>
    </row>
    <row r="11" spans="1:3">
      <c r="A11" s="4" t="s">
        <v>566</v>
      </c>
      <c r="B11" s="7" t="n">
        <v>500000</v>
      </c>
    </row>
    <row r="12" spans="1:3">
      <c r="A12" s="4" t="s">
        <v>593</v>
      </c>
      <c r="B12" s="7" t="n">
        <v>5000000</v>
      </c>
    </row>
    <row r="13" spans="1:3">
      <c r="A13" s="4" t="s">
        <v>589</v>
      </c>
      <c r="B13" s="4" t="s">
        <v>4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595</v>
      </c>
      <c r="B1" s="2" t="s">
        <v>288</v>
      </c>
    </row>
    <row r="2" spans="1:5">
      <c r="B2" s="2" t="s">
        <v>596</v>
      </c>
      <c r="C2" s="2" t="s">
        <v>2</v>
      </c>
      <c r="D2" s="2" t="s">
        <v>331</v>
      </c>
      <c r="E2" s="2" t="s">
        <v>30</v>
      </c>
    </row>
    <row r="3" spans="1:5">
      <c r="A3" s="3" t="s">
        <v>597</v>
      </c>
    </row>
    <row r="4" spans="1:5">
      <c r="A4" s="4" t="s">
        <v>333</v>
      </c>
      <c r="D4" s="7" t="n">
        <v>755620</v>
      </c>
    </row>
    <row r="5" spans="1:5">
      <c r="A5" s="4" t="s">
        <v>598</v>
      </c>
    </row>
    <row r="6" spans="1:5">
      <c r="A6" s="3" t="s">
        <v>597</v>
      </c>
    </row>
    <row r="7" spans="1:5">
      <c r="A7" s="4" t="s">
        <v>333</v>
      </c>
      <c r="C7" s="7" t="n">
        <v>900000</v>
      </c>
      <c r="E7" s="7" t="n">
        <v>800000</v>
      </c>
    </row>
    <row r="8" spans="1:5">
      <c r="A8" s="4" t="s">
        <v>599</v>
      </c>
    </row>
    <row r="9" spans="1:5">
      <c r="A9" s="3" t="s">
        <v>597</v>
      </c>
    </row>
    <row r="10" spans="1:5">
      <c r="A10" s="4" t="s">
        <v>600</v>
      </c>
      <c r="B10" s="7" t="n">
        <v>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01</v>
      </c>
      <c r="B1" s="2" t="s">
        <v>602</v>
      </c>
      <c r="C1" s="2" t="s">
        <v>603</v>
      </c>
      <c r="D1" s="2" t="s">
        <v>604</v>
      </c>
      <c r="E1" s="2" t="s">
        <v>605</v>
      </c>
      <c r="F1" s="2" t="s">
        <v>606</v>
      </c>
      <c r="G1" s="2" t="s">
        <v>161</v>
      </c>
      <c r="H1" s="2" t="s">
        <v>607</v>
      </c>
      <c r="I1" s="2" t="s">
        <v>312</v>
      </c>
      <c r="J1" s="2" t="s">
        <v>365</v>
      </c>
    </row>
    <row r="2" spans="1:10">
      <c r="A2" s="3" t="s">
        <v>608</v>
      </c>
    </row>
    <row r="3" spans="1:10">
      <c r="A3" s="4" t="s">
        <v>609</v>
      </c>
      <c r="E3" s="7" t="n">
        <v>61000</v>
      </c>
      <c r="F3" s="13" t="n">
        <v>40000</v>
      </c>
    </row>
    <row r="4" spans="1:10">
      <c r="A4" s="4" t="s">
        <v>610</v>
      </c>
      <c r="E4" s="7" t="n">
        <v>159000</v>
      </c>
    </row>
    <row r="5" spans="1:10">
      <c r="A5" s="4" t="s">
        <v>611</v>
      </c>
      <c r="I5" s="7" t="n">
        <v>2600000</v>
      </c>
    </row>
    <row r="6" spans="1:10">
      <c r="A6" s="4" t="s">
        <v>612</v>
      </c>
      <c r="J6" s="7" t="n">
        <v>755620</v>
      </c>
    </row>
    <row r="7" spans="1:10">
      <c r="A7" s="4" t="s">
        <v>295</v>
      </c>
    </row>
    <row r="8" spans="1:10">
      <c r="A8" s="3" t="s">
        <v>608</v>
      </c>
    </row>
    <row r="9" spans="1:10">
      <c r="A9" s="4" t="s">
        <v>612</v>
      </c>
      <c r="H9" s="7" t="n">
        <v>319000</v>
      </c>
    </row>
    <row r="10" spans="1:10">
      <c r="A10" s="4" t="s">
        <v>613</v>
      </c>
    </row>
    <row r="11" spans="1:10">
      <c r="A11" s="3" t="s">
        <v>608</v>
      </c>
    </row>
    <row r="12" spans="1:10">
      <c r="A12" s="4" t="s">
        <v>614</v>
      </c>
      <c r="B12" s="7" t="n">
        <v>50000</v>
      </c>
    </row>
    <row r="13" spans="1:10">
      <c r="A13" s="4" t="s">
        <v>615</v>
      </c>
      <c r="B13" s="4" t="s">
        <v>616</v>
      </c>
    </row>
    <row r="14" spans="1:10">
      <c r="A14" s="4" t="s">
        <v>414</v>
      </c>
      <c r="B14" s="8" t="n">
        <v>0.01</v>
      </c>
    </row>
    <row r="15" spans="1:10">
      <c r="A15" s="4" t="s">
        <v>617</v>
      </c>
    </row>
    <row r="16" spans="1:10">
      <c r="A16" s="3" t="s">
        <v>608</v>
      </c>
    </row>
    <row r="17" spans="1:10">
      <c r="A17" s="4" t="s">
        <v>618</v>
      </c>
      <c r="C17" s="7" t="n">
        <v>100000</v>
      </c>
      <c r="D17" s="13" t="n">
        <v>62000</v>
      </c>
    </row>
    <row r="18" spans="1:10">
      <c r="A18" s="4" t="s">
        <v>619</v>
      </c>
    </row>
    <row r="19" spans="1:10">
      <c r="A19" s="3" t="s">
        <v>608</v>
      </c>
    </row>
    <row r="20" spans="1:10">
      <c r="A20" s="4" t="s">
        <v>620</v>
      </c>
      <c r="G20" s="7" t="n">
        <v>5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622</v>
      </c>
    </row>
    <row r="4" spans="1:3">
      <c r="A4" s="4" t="s">
        <v>623</v>
      </c>
      <c r="B4" s="4" t="s">
        <v>33</v>
      </c>
      <c r="C4" s="4" t="s">
        <v>33</v>
      </c>
    </row>
    <row r="5" spans="1:3">
      <c r="A5" s="4" t="s">
        <v>624</v>
      </c>
      <c r="B5" s="4" t="s">
        <v>33</v>
      </c>
      <c r="C5" s="4" t="s">
        <v>33</v>
      </c>
    </row>
    <row r="6" spans="1:3">
      <c r="A6" s="3" t="s">
        <v>625</v>
      </c>
    </row>
    <row r="7" spans="1:3">
      <c r="A7" s="4" t="s">
        <v>626</v>
      </c>
      <c r="B7" s="5" t="n">
        <v>658</v>
      </c>
      <c r="C7" s="5" t="n">
        <v>917</v>
      </c>
    </row>
    <row r="8" spans="1:3">
      <c r="A8" s="4" t="s">
        <v>627</v>
      </c>
      <c r="B8" s="5" t="n">
        <v>1010</v>
      </c>
      <c r="C8" s="4" t="s">
        <v>33</v>
      </c>
    </row>
    <row r="9" spans="1:3">
      <c r="A9" s="4" t="s">
        <v>628</v>
      </c>
      <c r="B9" s="5" t="n">
        <v>11</v>
      </c>
      <c r="C9" s="5" t="n">
        <v>7052</v>
      </c>
    </row>
    <row r="10" spans="1:3">
      <c r="A10" s="4" t="s">
        <v>629</v>
      </c>
      <c r="B10" s="5" t="n">
        <v>168</v>
      </c>
      <c r="C10" s="4" t="s">
        <v>33</v>
      </c>
    </row>
    <row r="11" spans="1:3">
      <c r="A11" s="4" t="s">
        <v>630</v>
      </c>
      <c r="B11" s="5" t="n">
        <v>386</v>
      </c>
      <c r="C11" s="4" t="s">
        <v>33</v>
      </c>
    </row>
    <row r="12" spans="1:3">
      <c r="A12" s="4" t="s">
        <v>631</v>
      </c>
      <c r="B12" s="5" t="n">
        <v>657</v>
      </c>
      <c r="C12" s="4" t="s">
        <v>33</v>
      </c>
    </row>
    <row r="13" spans="1:3">
      <c r="A13" s="4" t="s">
        <v>632</v>
      </c>
      <c r="B13" s="5" t="n">
        <v>1000</v>
      </c>
      <c r="C13" s="4" t="s">
        <v>33</v>
      </c>
    </row>
    <row r="14" spans="1:3">
      <c r="A14" s="4" t="s">
        <v>633</v>
      </c>
      <c r="B14" s="4" t="s">
        <v>33</v>
      </c>
      <c r="C14" s="5" t="n">
        <v>1841</v>
      </c>
    </row>
    <row r="15" spans="1:3">
      <c r="A15" s="4" t="s">
        <v>634</v>
      </c>
      <c r="B15" s="4" t="s">
        <v>33</v>
      </c>
      <c r="C15" s="7" t="n">
        <v>2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30</v>
      </c>
      <c r="D1" s="2" t="s">
        <v>459</v>
      </c>
    </row>
    <row r="2" spans="1:4">
      <c r="A2" s="3" t="s">
        <v>41</v>
      </c>
    </row>
    <row r="3" spans="1:4">
      <c r="A3" s="4" t="s">
        <v>45</v>
      </c>
      <c r="B3" s="7" t="n">
        <v>5337</v>
      </c>
      <c r="C3" s="7" t="n">
        <v>2128</v>
      </c>
    </row>
    <row r="4" spans="1:4">
      <c r="A4" s="4" t="s">
        <v>46</v>
      </c>
      <c r="B4" s="5" t="n">
        <v>1410</v>
      </c>
      <c r="C4" s="5" t="n">
        <v>1802</v>
      </c>
    </row>
    <row r="5" spans="1:4">
      <c r="A5" s="4" t="s">
        <v>49</v>
      </c>
      <c r="B5" s="5" t="n">
        <v>14524</v>
      </c>
      <c r="C5" s="5" t="n">
        <v>10818</v>
      </c>
    </row>
    <row r="6" spans="1:4">
      <c r="A6" s="4" t="s">
        <v>46</v>
      </c>
      <c r="C6" s="4" t="s">
        <v>33</v>
      </c>
    </row>
    <row r="7" spans="1:4">
      <c r="A7" s="4" t="s">
        <v>51</v>
      </c>
      <c r="B7" s="5" t="n">
        <v>14524</v>
      </c>
      <c r="C7" s="5" t="n">
        <v>11104</v>
      </c>
    </row>
    <row r="8" spans="1:4">
      <c r="A8" s="3" t="s">
        <v>53</v>
      </c>
    </row>
    <row r="9" spans="1:4">
      <c r="A9" s="4" t="s">
        <v>57</v>
      </c>
      <c r="B9" s="5" t="n">
        <v>-37345</v>
      </c>
      <c r="C9" s="5" t="n">
        <v>-26200</v>
      </c>
    </row>
    <row r="10" spans="1:4">
      <c r="A10" s="4" t="s">
        <v>58</v>
      </c>
      <c r="B10" s="7" t="n">
        <v>-16353</v>
      </c>
      <c r="C10" s="5" t="n">
        <v>-11200</v>
      </c>
      <c r="D10" s="7" t="n">
        <v>-14134</v>
      </c>
    </row>
    <row r="11" spans="1:4">
      <c r="A11" s="4" t="s">
        <v>636</v>
      </c>
    </row>
    <row r="12" spans="1:4">
      <c r="A12" s="3" t="s">
        <v>41</v>
      </c>
    </row>
    <row r="13" spans="1:4">
      <c r="A13" s="4" t="s">
        <v>45</v>
      </c>
      <c r="C13" s="5" t="n">
        <v>930</v>
      </c>
    </row>
    <row r="14" spans="1:4">
      <c r="A14" s="4" t="s">
        <v>46</v>
      </c>
      <c r="C14" s="4" t="s">
        <v>33</v>
      </c>
    </row>
    <row r="15" spans="1:4">
      <c r="A15" s="4" t="s">
        <v>49</v>
      </c>
      <c r="C15" s="5" t="n">
        <v>7378</v>
      </c>
    </row>
    <row r="16" spans="1:4">
      <c r="A16" s="4" t="s">
        <v>46</v>
      </c>
      <c r="C16" s="5" t="n">
        <v>534</v>
      </c>
    </row>
    <row r="17" spans="1:4">
      <c r="A17" s="4" t="s">
        <v>51</v>
      </c>
      <c r="C17" s="5" t="n">
        <v>8638</v>
      </c>
    </row>
    <row r="18" spans="1:4">
      <c r="A18" s="3" t="s">
        <v>53</v>
      </c>
    </row>
    <row r="19" spans="1:4">
      <c r="A19" s="4" t="s">
        <v>57</v>
      </c>
      <c r="C19" s="5" t="n">
        <v>-23734</v>
      </c>
    </row>
    <row r="20" spans="1:4">
      <c r="A20" s="4" t="s">
        <v>58</v>
      </c>
      <c r="C20" s="5" t="n">
        <v>-8734</v>
      </c>
    </row>
    <row r="21" spans="1:4">
      <c r="A21" s="4" t="s">
        <v>637</v>
      </c>
    </row>
    <row r="22" spans="1:4">
      <c r="A22" s="3" t="s">
        <v>41</v>
      </c>
    </row>
    <row r="23" spans="1:4">
      <c r="A23" s="4" t="s">
        <v>45</v>
      </c>
      <c r="C23" s="5" t="n">
        <v>1198</v>
      </c>
    </row>
    <row r="24" spans="1:4">
      <c r="A24" s="4" t="s">
        <v>46</v>
      </c>
      <c r="C24" s="5" t="n">
        <v>1802</v>
      </c>
    </row>
    <row r="25" spans="1:4">
      <c r="A25" s="4" t="s">
        <v>49</v>
      </c>
      <c r="C25" s="5" t="n">
        <v>3440</v>
      </c>
    </row>
    <row r="26" spans="1:4">
      <c r="A26" s="4" t="s">
        <v>46</v>
      </c>
      <c r="C26" s="5" t="n">
        <v>-534</v>
      </c>
    </row>
    <row r="27" spans="1:4">
      <c r="A27" s="4" t="s">
        <v>51</v>
      </c>
      <c r="C27" s="5" t="n">
        <v>2466</v>
      </c>
    </row>
    <row r="28" spans="1:4">
      <c r="A28" s="3" t="s">
        <v>53</v>
      </c>
    </row>
    <row r="29" spans="1:4">
      <c r="A29" s="4" t="s">
        <v>57</v>
      </c>
      <c r="C29" s="5" t="n">
        <v>-2466</v>
      </c>
    </row>
    <row r="30" spans="1:4">
      <c r="A30" s="4" t="s">
        <v>58</v>
      </c>
      <c r="C30" s="7" t="n">
        <v>-24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0</v>
      </c>
    </row>
    <row r="3" spans="1:3">
      <c r="A3" s="3" t="s">
        <v>79</v>
      </c>
    </row>
    <row r="4" spans="1:3">
      <c r="A4" s="4" t="s">
        <v>639</v>
      </c>
      <c r="B4" s="7" t="n">
        <v>3321</v>
      </c>
      <c r="C4" s="7" t="n">
        <v>-3827</v>
      </c>
    </row>
    <row r="5" spans="1:3">
      <c r="A5" s="4" t="s">
        <v>84</v>
      </c>
      <c r="B5" s="5" t="n">
        <v>5717</v>
      </c>
      <c r="C5" s="5" t="n">
        <v>-1300</v>
      </c>
    </row>
    <row r="6" spans="1:3">
      <c r="A6" s="4" t="s">
        <v>85</v>
      </c>
      <c r="B6" s="5" t="n">
        <v>-12108</v>
      </c>
      <c r="C6" s="5" t="n">
        <v>-2185</v>
      </c>
    </row>
    <row r="7" spans="1:3">
      <c r="A7" s="4" t="s">
        <v>92</v>
      </c>
      <c r="B7" s="7" t="n">
        <v>-11145</v>
      </c>
      <c r="C7" s="7" t="n">
        <v>-6376</v>
      </c>
    </row>
    <row r="8" spans="1:3">
      <c r="A8" s="4" t="s">
        <v>93</v>
      </c>
      <c r="B8" s="8" t="n">
        <v>-28.53</v>
      </c>
      <c r="C8" s="7" t="n">
        <v>-855548</v>
      </c>
    </row>
    <row r="9" spans="1:3">
      <c r="A9" s="4" t="s">
        <v>636</v>
      </c>
    </row>
    <row r="10" spans="1:3">
      <c r="A10" s="3" t="s">
        <v>79</v>
      </c>
    </row>
    <row r="11" spans="1:3">
      <c r="A11" s="4" t="s">
        <v>639</v>
      </c>
      <c r="C11" s="7" t="n">
        <v>-6293</v>
      </c>
    </row>
    <row r="12" spans="1:3">
      <c r="A12" s="4" t="s">
        <v>84</v>
      </c>
      <c r="C12" s="5" t="n">
        <v>-3766</v>
      </c>
    </row>
    <row r="13" spans="1:3">
      <c r="A13" s="4" t="s">
        <v>85</v>
      </c>
      <c r="C13" s="5" t="n">
        <v>-3910</v>
      </c>
    </row>
    <row r="14" spans="1:3">
      <c r="A14" s="4" t="s">
        <v>92</v>
      </c>
      <c r="C14" s="7" t="n">
        <v>-3910</v>
      </c>
    </row>
    <row r="15" spans="1:3">
      <c r="A15" s="4" t="s">
        <v>93</v>
      </c>
      <c r="C15" s="7" t="n">
        <v>-524654</v>
      </c>
    </row>
    <row r="16" spans="1:3">
      <c r="A16" s="4" t="s">
        <v>637</v>
      </c>
    </row>
    <row r="17" spans="1:3">
      <c r="A17" s="3" t="s">
        <v>79</v>
      </c>
    </row>
    <row r="18" spans="1:3">
      <c r="A18" s="4" t="s">
        <v>639</v>
      </c>
      <c r="C18" s="7" t="n">
        <v>2466</v>
      </c>
    </row>
    <row r="19" spans="1:3">
      <c r="A19" s="4" t="s">
        <v>84</v>
      </c>
      <c r="C19" s="5" t="n">
        <v>2466</v>
      </c>
    </row>
    <row r="20" spans="1:3">
      <c r="A20" s="4" t="s">
        <v>85</v>
      </c>
      <c r="C20" s="5" t="n">
        <v>-2466</v>
      </c>
    </row>
    <row r="21" spans="1:3">
      <c r="A21" s="4" t="s">
        <v>92</v>
      </c>
      <c r="C21" s="7" t="n">
        <v>-2466</v>
      </c>
    </row>
    <row r="22" spans="1:3">
      <c r="A22" s="4" t="s">
        <v>93</v>
      </c>
      <c r="C22" s="7" t="n">
        <v>-3308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459</v>
      </c>
    </row>
    <row r="3" spans="1:4">
      <c r="A3" s="3" t="s">
        <v>641</v>
      </c>
    </row>
    <row r="4" spans="1:4">
      <c r="A4" s="4" t="s">
        <v>92</v>
      </c>
      <c r="B4" s="7" t="n">
        <v>-11145</v>
      </c>
      <c r="C4" s="7" t="n">
        <v>-6376</v>
      </c>
    </row>
    <row r="5" spans="1:4">
      <c r="A5" s="4" t="s">
        <v>57</v>
      </c>
      <c r="B5" s="5" t="n">
        <v>-37345</v>
      </c>
      <c r="C5" s="5" t="n">
        <v>-26200</v>
      </c>
    </row>
    <row r="6" spans="1:4">
      <c r="A6" s="4" t="s">
        <v>58</v>
      </c>
      <c r="B6" s="7" t="n">
        <v>-16353</v>
      </c>
      <c r="C6" s="5" t="n">
        <v>-11200</v>
      </c>
      <c r="D6" s="7" t="n">
        <v>-14134</v>
      </c>
    </row>
    <row r="7" spans="1:4">
      <c r="A7" s="4" t="s">
        <v>636</v>
      </c>
    </row>
    <row r="8" spans="1:4">
      <c r="A8" s="3" t="s">
        <v>641</v>
      </c>
    </row>
    <row r="9" spans="1:4">
      <c r="A9" s="4" t="s">
        <v>92</v>
      </c>
      <c r="C9" s="5" t="n">
        <v>-3910</v>
      </c>
    </row>
    <row r="10" spans="1:4">
      <c r="A10" s="4" t="s">
        <v>57</v>
      </c>
      <c r="C10" s="5" t="n">
        <v>-23734</v>
      </c>
    </row>
    <row r="11" spans="1:4">
      <c r="A11" s="4" t="s">
        <v>58</v>
      </c>
      <c r="C11" s="5" t="n">
        <v>-8734</v>
      </c>
    </row>
    <row r="12" spans="1:4">
      <c r="A12" s="4" t="s">
        <v>637</v>
      </c>
    </row>
    <row r="13" spans="1:4">
      <c r="A13" s="3" t="s">
        <v>641</v>
      </c>
    </row>
    <row r="14" spans="1:4">
      <c r="A14" s="4" t="s">
        <v>92</v>
      </c>
      <c r="C14" s="5" t="n">
        <v>-2466</v>
      </c>
    </row>
    <row r="15" spans="1:4">
      <c r="A15" s="4" t="s">
        <v>57</v>
      </c>
      <c r="C15" s="5" t="n">
        <v>-2466</v>
      </c>
    </row>
    <row r="16" spans="1:4">
      <c r="A16" s="4" t="s">
        <v>58</v>
      </c>
      <c r="C16" s="7" t="n">
        <v>-24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41</v>
      </c>
    </row>
    <row r="4" spans="1:3">
      <c r="A4" s="4" t="s">
        <v>92</v>
      </c>
      <c r="B4" s="7" t="n">
        <v>-11145</v>
      </c>
      <c r="C4" s="7" t="n">
        <v>-6376</v>
      </c>
    </row>
    <row r="5" spans="1:3">
      <c r="A5" s="4" t="s">
        <v>134</v>
      </c>
      <c r="B5" s="5" t="n">
        <v>2991</v>
      </c>
      <c r="C5" s="5" t="n">
        <v>-1959</v>
      </c>
    </row>
    <row r="6" spans="1:3">
      <c r="A6" s="4" t="s">
        <v>135</v>
      </c>
      <c r="B6" s="7" t="n">
        <v>276</v>
      </c>
      <c r="C6" s="5" t="n">
        <v>2741</v>
      </c>
    </row>
    <row r="7" spans="1:3">
      <c r="A7" s="4" t="s">
        <v>636</v>
      </c>
    </row>
    <row r="8" spans="1:3">
      <c r="A8" s="3" t="s">
        <v>641</v>
      </c>
    </row>
    <row r="9" spans="1:3">
      <c r="A9" s="4" t="s">
        <v>92</v>
      </c>
      <c r="C9" s="5" t="n">
        <v>-3910</v>
      </c>
    </row>
    <row r="10" spans="1:3">
      <c r="A10" s="4" t="s">
        <v>134</v>
      </c>
      <c r="C10" s="5" t="n">
        <v>-3156</v>
      </c>
    </row>
    <row r="11" spans="1:3">
      <c r="A11" s="4" t="s">
        <v>135</v>
      </c>
      <c r="C11" s="5" t="n">
        <v>1472</v>
      </c>
    </row>
    <row r="12" spans="1:3">
      <c r="A12" s="4" t="s">
        <v>637</v>
      </c>
    </row>
    <row r="13" spans="1:3">
      <c r="A13" s="3" t="s">
        <v>641</v>
      </c>
    </row>
    <row r="14" spans="1:3">
      <c r="A14" s="4" t="s">
        <v>92</v>
      </c>
      <c r="C14" s="5" t="n">
        <v>-2466</v>
      </c>
    </row>
    <row r="15" spans="1:3">
      <c r="A15" s="4" t="s">
        <v>134</v>
      </c>
      <c r="C15" s="5" t="n">
        <v>1197</v>
      </c>
    </row>
    <row r="16" spans="1:3">
      <c r="A16" s="4" t="s">
        <v>135</v>
      </c>
      <c r="C16" s="7" t="n">
        <v>12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3" t="s">
        <v>644</v>
      </c>
    </row>
    <row r="4" spans="1:3">
      <c r="A4" s="4" t="s">
        <v>92</v>
      </c>
      <c r="B4" s="7" t="n">
        <v>-11145</v>
      </c>
      <c r="C4" s="7" t="n">
        <v>-6376</v>
      </c>
    </row>
    <row r="5" spans="1:3">
      <c r="A5" s="4" t="s">
        <v>469</v>
      </c>
    </row>
    <row r="6" spans="1:3">
      <c r="A6" s="3" t="s">
        <v>644</v>
      </c>
    </row>
    <row r="7" spans="1:3">
      <c r="A7" s="4" t="s">
        <v>466</v>
      </c>
      <c r="C7" s="5" t="n">
        <v>1300</v>
      </c>
    </row>
    <row r="8" spans="1:3">
      <c r="A8" s="4" t="s">
        <v>92</v>
      </c>
      <c r="C8" s="5" t="n">
        <v>2500</v>
      </c>
    </row>
    <row r="9" spans="1:3">
      <c r="A9" s="4" t="s">
        <v>645</v>
      </c>
    </row>
    <row r="10" spans="1:3">
      <c r="A10" s="3" t="s">
        <v>644</v>
      </c>
    </row>
    <row r="11" spans="1:3">
      <c r="A11" s="4" t="s">
        <v>466</v>
      </c>
      <c r="C11" s="7" t="n">
        <v>1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147"/>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80"/>
    <col customWidth="1" max="5" min="5" width="21"/>
    <col customWidth="1" max="6" min="6" width="80"/>
    <col customWidth="1" max="7" min="7" width="80"/>
    <col customWidth="1" max="8" min="8" width="27"/>
    <col customWidth="1" max="9" min="9" width="37"/>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s>
  <sheetData>
    <row r="1" spans="1:20">
      <c r="A1" s="1" t="s">
        <v>646</v>
      </c>
      <c r="B1" s="2" t="s">
        <v>647</v>
      </c>
      <c r="C1" s="2" t="s">
        <v>648</v>
      </c>
      <c r="D1" s="2" t="s">
        <v>351</v>
      </c>
      <c r="E1" s="2" t="s">
        <v>649</v>
      </c>
      <c r="F1" s="2" t="s">
        <v>650</v>
      </c>
      <c r="G1" s="2" t="s">
        <v>651</v>
      </c>
      <c r="H1" s="2" t="s">
        <v>652</v>
      </c>
      <c r="I1" s="2" t="s">
        <v>653</v>
      </c>
      <c r="J1" s="2" t="s">
        <v>654</v>
      </c>
      <c r="K1" s="2" t="s">
        <v>312</v>
      </c>
      <c r="L1" s="2" t="s">
        <v>655</v>
      </c>
      <c r="M1" s="2" t="s">
        <v>656</v>
      </c>
      <c r="N1" s="2" t="s">
        <v>657</v>
      </c>
      <c r="O1" s="2" t="s">
        <v>312</v>
      </c>
      <c r="P1" s="2" t="s">
        <v>161</v>
      </c>
      <c r="Q1" s="2" t="s">
        <v>658</v>
      </c>
      <c r="R1" s="2" t="s">
        <v>659</v>
      </c>
      <c r="S1" s="2" t="s">
        <v>660</v>
      </c>
      <c r="T1" s="2" t="s">
        <v>365</v>
      </c>
    </row>
    <row r="2" spans="1:20">
      <c r="A2" s="3" t="s">
        <v>661</v>
      </c>
    </row>
    <row r="3" spans="1:20">
      <c r="A3" s="4" t="s">
        <v>662</v>
      </c>
      <c r="D3" s="7" t="n">
        <v>147059</v>
      </c>
    </row>
    <row r="4" spans="1:20">
      <c r="A4" s="4" t="s">
        <v>663</v>
      </c>
      <c r="O4" s="7" t="n">
        <v>1208835</v>
      </c>
    </row>
    <row r="5" spans="1:20">
      <c r="A5" s="4" t="s">
        <v>664</v>
      </c>
      <c r="O5" s="5" t="n">
        <v>95000</v>
      </c>
      <c r="P5" s="7" t="n">
        <v>400000</v>
      </c>
    </row>
    <row r="6" spans="1:20">
      <c r="A6" s="4" t="s">
        <v>665</v>
      </c>
      <c r="K6" s="7" t="n">
        <v>70000</v>
      </c>
      <c r="O6" s="5" t="n">
        <v>70000</v>
      </c>
      <c r="P6" s="7" t="n">
        <v>531000</v>
      </c>
    </row>
    <row r="7" spans="1:20">
      <c r="A7" s="4" t="s">
        <v>369</v>
      </c>
      <c r="D7" s="4" t="s">
        <v>370</v>
      </c>
    </row>
    <row r="8" spans="1:20">
      <c r="A8" s="4" t="s">
        <v>666</v>
      </c>
      <c r="O8" s="5" t="n">
        <v>3300000</v>
      </c>
    </row>
    <row r="9" spans="1:20">
      <c r="A9" s="4" t="s">
        <v>667</v>
      </c>
      <c r="D9" s="4" t="s">
        <v>372</v>
      </c>
    </row>
    <row r="10" spans="1:20">
      <c r="A10" s="4" t="s">
        <v>668</v>
      </c>
      <c r="T10" s="7" t="n">
        <v>755620</v>
      </c>
    </row>
    <row r="11" spans="1:20">
      <c r="A11" s="4" t="s">
        <v>669</v>
      </c>
    </row>
    <row r="12" spans="1:20">
      <c r="A12" s="3" t="s">
        <v>661</v>
      </c>
    </row>
    <row r="13" spans="1:20">
      <c r="A13" s="4" t="s">
        <v>670</v>
      </c>
      <c r="D13" s="4" t="s">
        <v>671</v>
      </c>
    </row>
    <row r="14" spans="1:20">
      <c r="A14" s="4" t="s">
        <v>667</v>
      </c>
      <c r="D14" s="4" t="s">
        <v>372</v>
      </c>
    </row>
    <row r="15" spans="1:20">
      <c r="A15" s="4" t="s">
        <v>672</v>
      </c>
    </row>
    <row r="16" spans="1:20">
      <c r="A16" s="3" t="s">
        <v>661</v>
      </c>
    </row>
    <row r="17" spans="1:20">
      <c r="A17" s="4" t="s">
        <v>673</v>
      </c>
      <c r="K17" s="5" t="n">
        <v>165000</v>
      </c>
    </row>
    <row r="18" spans="1:20">
      <c r="A18" s="4" t="s">
        <v>674</v>
      </c>
      <c r="N18" s="7" t="n">
        <v>1700000</v>
      </c>
    </row>
    <row r="19" spans="1:20">
      <c r="A19" s="4" t="s">
        <v>675</v>
      </c>
    </row>
    <row r="20" spans="1:20">
      <c r="A20" s="3" t="s">
        <v>661</v>
      </c>
    </row>
    <row r="21" spans="1:20">
      <c r="A21" s="4" t="s">
        <v>670</v>
      </c>
      <c r="D21" s="4" t="s">
        <v>676</v>
      </c>
    </row>
    <row r="22" spans="1:20">
      <c r="A22" s="4" t="s">
        <v>677</v>
      </c>
    </row>
    <row r="23" spans="1:20">
      <c r="A23" s="3" t="s">
        <v>661</v>
      </c>
    </row>
    <row r="24" spans="1:20">
      <c r="A24" s="4" t="s">
        <v>678</v>
      </c>
      <c r="O24" s="5" t="n">
        <v>354275</v>
      </c>
    </row>
    <row r="25" spans="1:20">
      <c r="A25" s="4" t="s">
        <v>679</v>
      </c>
    </row>
    <row r="26" spans="1:20">
      <c r="A26" s="3" t="s">
        <v>661</v>
      </c>
    </row>
    <row r="27" spans="1:20">
      <c r="A27" s="4" t="s">
        <v>678</v>
      </c>
      <c r="O27" s="5" t="n">
        <v>202125</v>
      </c>
    </row>
    <row r="28" spans="1:20">
      <c r="A28" s="4" t="s">
        <v>680</v>
      </c>
    </row>
    <row r="29" spans="1:20">
      <c r="A29" s="3" t="s">
        <v>661</v>
      </c>
    </row>
    <row r="30" spans="1:20">
      <c r="A30" s="4" t="s">
        <v>678</v>
      </c>
      <c r="O30" s="5" t="n">
        <v>441000</v>
      </c>
    </row>
    <row r="31" spans="1:20">
      <c r="A31" s="4" t="s">
        <v>681</v>
      </c>
    </row>
    <row r="32" spans="1:20">
      <c r="A32" s="3" t="s">
        <v>661</v>
      </c>
    </row>
    <row r="33" spans="1:20">
      <c r="A33" s="4" t="s">
        <v>678</v>
      </c>
      <c r="O33" s="5" t="n">
        <v>319000</v>
      </c>
    </row>
    <row r="34" spans="1:20">
      <c r="A34" s="4" t="s">
        <v>682</v>
      </c>
    </row>
    <row r="35" spans="1:20">
      <c r="A35" s="3" t="s">
        <v>661</v>
      </c>
    </row>
    <row r="36" spans="1:20">
      <c r="A36" s="4" t="s">
        <v>683</v>
      </c>
      <c r="K36" s="5" t="n">
        <v>565950</v>
      </c>
      <c r="O36" s="5" t="n">
        <v>565950</v>
      </c>
    </row>
    <row r="37" spans="1:20">
      <c r="A37" s="4" t="s">
        <v>684</v>
      </c>
      <c r="K37" s="7" t="n">
        <v>565950</v>
      </c>
      <c r="O37" s="7" t="n">
        <v>565950</v>
      </c>
    </row>
    <row r="38" spans="1:20">
      <c r="A38" s="4" t="s">
        <v>685</v>
      </c>
    </row>
    <row r="39" spans="1:20">
      <c r="A39" s="3" t="s">
        <v>661</v>
      </c>
    </row>
    <row r="40" spans="1:20">
      <c r="A40" s="4" t="s">
        <v>662</v>
      </c>
      <c r="F40" s="7" t="n">
        <v>70000</v>
      </c>
    </row>
    <row r="41" spans="1:20">
      <c r="A41" s="4" t="s">
        <v>369</v>
      </c>
      <c r="L41" s="4" t="s">
        <v>370</v>
      </c>
    </row>
    <row r="42" spans="1:20">
      <c r="A42" s="4" t="s">
        <v>667</v>
      </c>
      <c r="L42" s="4" t="s">
        <v>388</v>
      </c>
    </row>
    <row r="43" spans="1:20">
      <c r="A43" s="4" t="s">
        <v>668</v>
      </c>
      <c r="H43" s="7" t="n">
        <v>319000</v>
      </c>
    </row>
    <row r="44" spans="1:20">
      <c r="A44" s="4" t="s">
        <v>686</v>
      </c>
      <c r="Q44" s="5" t="n">
        <v>100000000000</v>
      </c>
    </row>
    <row r="45" spans="1:20">
      <c r="A45" s="4" t="s">
        <v>687</v>
      </c>
      <c r="Q45" s="5" t="n">
        <v>100000000</v>
      </c>
    </row>
    <row r="46" spans="1:20">
      <c r="A46" s="4" t="s">
        <v>688</v>
      </c>
    </row>
    <row r="47" spans="1:20">
      <c r="A47" s="3" t="s">
        <v>661</v>
      </c>
    </row>
    <row r="48" spans="1:20">
      <c r="A48" s="4" t="s">
        <v>662</v>
      </c>
      <c r="F48" s="5" t="n">
        <v>12500</v>
      </c>
    </row>
    <row r="49" spans="1:20">
      <c r="A49" s="4" t="s">
        <v>689</v>
      </c>
    </row>
    <row r="50" spans="1:20">
      <c r="A50" s="3" t="s">
        <v>661</v>
      </c>
    </row>
    <row r="51" spans="1:20">
      <c r="A51" s="4" t="s">
        <v>662</v>
      </c>
      <c r="F51" s="5" t="n">
        <v>16250</v>
      </c>
    </row>
    <row r="52" spans="1:20">
      <c r="A52" s="4" t="s">
        <v>690</v>
      </c>
    </row>
    <row r="53" spans="1:20">
      <c r="A53" s="3" t="s">
        <v>661</v>
      </c>
    </row>
    <row r="54" spans="1:20">
      <c r="A54" s="4" t="s">
        <v>662</v>
      </c>
      <c r="F54" s="5" t="n">
        <v>42250</v>
      </c>
    </row>
    <row r="55" spans="1:20">
      <c r="A55" s="4" t="s">
        <v>663</v>
      </c>
      <c r="F55" s="5" t="n">
        <v>32500</v>
      </c>
    </row>
    <row r="56" spans="1:20">
      <c r="A56" s="4" t="s">
        <v>664</v>
      </c>
      <c r="F56" s="5" t="n">
        <v>91000</v>
      </c>
    </row>
    <row r="57" spans="1:20">
      <c r="A57" s="4" t="s">
        <v>665</v>
      </c>
      <c r="F57" s="7" t="n">
        <v>9750</v>
      </c>
    </row>
    <row r="58" spans="1:20">
      <c r="A58" s="4" t="s">
        <v>691</v>
      </c>
      <c r="F58" s="4" t="s">
        <v>692</v>
      </c>
    </row>
    <row r="59" spans="1:20">
      <c r="A59" s="4" t="s">
        <v>674</v>
      </c>
      <c r="F59" s="7" t="n">
        <v>73000</v>
      </c>
    </row>
    <row r="60" spans="1:20">
      <c r="A60" s="4" t="s">
        <v>693</v>
      </c>
      <c r="J60" s="5" t="n">
        <v>1400</v>
      </c>
    </row>
    <row r="61" spans="1:20">
      <c r="A61" s="4" t="s">
        <v>694</v>
      </c>
    </row>
    <row r="62" spans="1:20">
      <c r="A62" s="3" t="s">
        <v>661</v>
      </c>
    </row>
    <row r="63" spans="1:20">
      <c r="A63" s="4" t="s">
        <v>673</v>
      </c>
      <c r="M63" s="7" t="n">
        <v>125000</v>
      </c>
    </row>
    <row r="64" spans="1:20">
      <c r="A64" s="4" t="s">
        <v>674</v>
      </c>
      <c r="M64" s="7" t="n">
        <v>1700000</v>
      </c>
    </row>
    <row r="65" spans="1:20">
      <c r="A65" s="4" t="s">
        <v>695</v>
      </c>
    </row>
    <row r="66" spans="1:20">
      <c r="A66" s="3" t="s">
        <v>661</v>
      </c>
    </row>
    <row r="67" spans="1:20">
      <c r="A67" s="4" t="s">
        <v>662</v>
      </c>
      <c r="C67" s="7" t="n">
        <v>668502</v>
      </c>
      <c r="G67" s="7" t="n">
        <v>52500</v>
      </c>
      <c r="L67" s="7" t="n">
        <v>95493</v>
      </c>
      <c r="R67" s="7" t="n">
        <v>23529</v>
      </c>
    </row>
    <row r="68" spans="1:20">
      <c r="A68" s="4" t="s">
        <v>663</v>
      </c>
      <c r="C68" s="5" t="n">
        <v>47000</v>
      </c>
      <c r="G68" s="5" t="n">
        <v>45000</v>
      </c>
      <c r="L68" s="5" t="n">
        <v>81169</v>
      </c>
    </row>
    <row r="69" spans="1:20">
      <c r="A69" s="4" t="s">
        <v>664</v>
      </c>
      <c r="C69" s="5" t="n">
        <v>53000</v>
      </c>
    </row>
    <row r="70" spans="1:20">
      <c r="A70" s="4" t="s">
        <v>665</v>
      </c>
      <c r="C70" s="5" t="n">
        <v>5000</v>
      </c>
      <c r="G70" s="7" t="n">
        <v>2500</v>
      </c>
      <c r="R70" s="7" t="n">
        <v>20000</v>
      </c>
    </row>
    <row r="71" spans="1:20">
      <c r="A71" s="4" t="s">
        <v>696</v>
      </c>
      <c r="C71" s="7" t="n">
        <v>563502</v>
      </c>
    </row>
    <row r="72" spans="1:20">
      <c r="A72" s="4" t="s">
        <v>691</v>
      </c>
      <c r="C72" s="4" t="s">
        <v>697</v>
      </c>
      <c r="G72" s="4" t="s">
        <v>698</v>
      </c>
    </row>
    <row r="73" spans="1:20">
      <c r="A73" s="4" t="s">
        <v>369</v>
      </c>
      <c r="C73" s="4" t="s">
        <v>370</v>
      </c>
      <c r="G73" s="4" t="s">
        <v>370</v>
      </c>
    </row>
    <row r="74" spans="1:20">
      <c r="A74" s="4" t="s">
        <v>699</v>
      </c>
      <c r="C74" s="11" t="n">
        <v>0.015</v>
      </c>
      <c r="G74" s="8" t="n">
        <v>0.18</v>
      </c>
    </row>
    <row r="75" spans="1:20">
      <c r="A75" s="4" t="s">
        <v>700</v>
      </c>
      <c r="C75" s="4" t="s">
        <v>388</v>
      </c>
      <c r="G75" s="4" t="s">
        <v>388</v>
      </c>
    </row>
    <row r="76" spans="1:20">
      <c r="A76" s="4" t="s">
        <v>392</v>
      </c>
      <c r="C76" s="5" t="n">
        <v>10</v>
      </c>
      <c r="G76" s="5" t="n">
        <v>15</v>
      </c>
    </row>
    <row r="77" spans="1:20">
      <c r="A77" s="4" t="s">
        <v>701</v>
      </c>
      <c r="G77" s="7" t="n">
        <v>5000</v>
      </c>
    </row>
    <row r="78" spans="1:20">
      <c r="A78" s="4" t="s">
        <v>702</v>
      </c>
    </row>
    <row r="79" spans="1:20">
      <c r="A79" s="3" t="s">
        <v>661</v>
      </c>
    </row>
    <row r="80" spans="1:20">
      <c r="A80" s="4" t="s">
        <v>703</v>
      </c>
      <c r="C80" s="5" t="n">
        <v>1565286</v>
      </c>
    </row>
    <row r="81" spans="1:20">
      <c r="A81" s="4" t="s">
        <v>704</v>
      </c>
      <c r="C81" s="14" t="n">
        <v>0.1755</v>
      </c>
    </row>
    <row r="82" spans="1:20">
      <c r="A82" s="4" t="s">
        <v>705</v>
      </c>
      <c r="C82" s="4" t="s">
        <v>706</v>
      </c>
    </row>
    <row r="83" spans="1:20">
      <c r="A83" s="4" t="s">
        <v>707</v>
      </c>
    </row>
    <row r="84" spans="1:20">
      <c r="A84" s="3" t="s">
        <v>661</v>
      </c>
    </row>
    <row r="85" spans="1:20">
      <c r="A85" s="4" t="s">
        <v>703</v>
      </c>
      <c r="C85" s="5" t="n">
        <v>291667</v>
      </c>
    </row>
    <row r="86" spans="1:20">
      <c r="A86" s="4" t="s">
        <v>704</v>
      </c>
      <c r="C86" s="14" t="n">
        <v>0.1755</v>
      </c>
    </row>
    <row r="87" spans="1:20">
      <c r="A87" s="4" t="s">
        <v>705</v>
      </c>
      <c r="C87" s="4" t="s">
        <v>706</v>
      </c>
    </row>
    <row r="88" spans="1:20">
      <c r="A88" s="4" t="s">
        <v>708</v>
      </c>
    </row>
    <row r="89" spans="1:20">
      <c r="A89" s="3" t="s">
        <v>661</v>
      </c>
    </row>
    <row r="90" spans="1:20">
      <c r="A90" s="4" t="s">
        <v>662</v>
      </c>
      <c r="C90" s="7" t="n">
        <v>536670</v>
      </c>
    </row>
    <row r="91" spans="1:20">
      <c r="A91" s="4" t="s">
        <v>709</v>
      </c>
    </row>
    <row r="92" spans="1:20">
      <c r="A92" s="3" t="s">
        <v>661</v>
      </c>
    </row>
    <row r="93" spans="1:20">
      <c r="A93" s="4" t="s">
        <v>664</v>
      </c>
      <c r="B93" s="7" t="n">
        <v>84050</v>
      </c>
    </row>
    <row r="94" spans="1:20">
      <c r="A94" s="4" t="s">
        <v>710</v>
      </c>
    </row>
    <row r="95" spans="1:20">
      <c r="A95" s="3" t="s">
        <v>661</v>
      </c>
    </row>
    <row r="96" spans="1:20">
      <c r="A96" s="4" t="s">
        <v>664</v>
      </c>
      <c r="B96" s="5" t="n">
        <v>281771</v>
      </c>
    </row>
    <row r="97" spans="1:20">
      <c r="A97" s="4" t="s">
        <v>711</v>
      </c>
    </row>
    <row r="98" spans="1:20">
      <c r="A98" s="3" t="s">
        <v>661</v>
      </c>
    </row>
    <row r="99" spans="1:20">
      <c r="A99" s="4" t="s">
        <v>664</v>
      </c>
      <c r="B99" s="5" t="n">
        <v>12141</v>
      </c>
    </row>
    <row r="100" spans="1:20">
      <c r="A100" s="4" t="s">
        <v>712</v>
      </c>
    </row>
    <row r="101" spans="1:20">
      <c r="A101" s="3" t="s">
        <v>661</v>
      </c>
    </row>
    <row r="102" spans="1:20">
      <c r="A102" s="4" t="s">
        <v>662</v>
      </c>
      <c r="L102" s="5" t="n">
        <v>147059</v>
      </c>
    </row>
    <row r="103" spans="1:20">
      <c r="A103" s="4" t="s">
        <v>664</v>
      </c>
      <c r="L103" s="5" t="n">
        <v>125000</v>
      </c>
    </row>
    <row r="104" spans="1:20">
      <c r="A104" s="4" t="s">
        <v>665</v>
      </c>
      <c r="L104" s="7" t="n">
        <v>22059</v>
      </c>
    </row>
    <row r="105" spans="1:20">
      <c r="A105" s="4" t="s">
        <v>713</v>
      </c>
    </row>
    <row r="106" spans="1:20">
      <c r="A106" s="3" t="s">
        <v>661</v>
      </c>
    </row>
    <row r="107" spans="1:20">
      <c r="A107" s="4" t="s">
        <v>662</v>
      </c>
      <c r="B107" s="5" t="n">
        <v>750000</v>
      </c>
    </row>
    <row r="108" spans="1:20">
      <c r="A108" s="4" t="s">
        <v>663</v>
      </c>
      <c r="B108" s="7" t="n">
        <v>315638</v>
      </c>
    </row>
    <row r="109" spans="1:20">
      <c r="A109" s="4" t="s">
        <v>705</v>
      </c>
      <c r="B109" s="4" t="s">
        <v>714</v>
      </c>
    </row>
    <row r="110" spans="1:20">
      <c r="A110" s="4" t="s">
        <v>369</v>
      </c>
      <c r="B110" s="4" t="s">
        <v>411</v>
      </c>
    </row>
    <row r="111" spans="1:20">
      <c r="A111" s="4" t="s">
        <v>700</v>
      </c>
      <c r="B111" s="4" t="s">
        <v>715</v>
      </c>
    </row>
    <row r="112" spans="1:20">
      <c r="A112" s="4" t="s">
        <v>392</v>
      </c>
      <c r="B112" s="5" t="n">
        <v>5</v>
      </c>
    </row>
    <row r="113" spans="1:20">
      <c r="A113" s="4" t="s">
        <v>701</v>
      </c>
      <c r="B113" s="7" t="n">
        <v>56400</v>
      </c>
    </row>
    <row r="114" spans="1:20">
      <c r="A114" s="4" t="s">
        <v>716</v>
      </c>
      <c r="B114" s="5" t="n">
        <v>1000000</v>
      </c>
    </row>
    <row r="115" spans="1:20">
      <c r="A115" s="4" t="s">
        <v>717</v>
      </c>
      <c r="B115" s="5" t="n">
        <v>337500</v>
      </c>
    </row>
    <row r="116" spans="1:20">
      <c r="A116" s="4" t="s">
        <v>718</v>
      </c>
    </row>
    <row r="117" spans="1:20">
      <c r="A117" s="3" t="s">
        <v>661</v>
      </c>
    </row>
    <row r="118" spans="1:20">
      <c r="A118" s="4" t="s">
        <v>719</v>
      </c>
      <c r="E118" s="7" t="n">
        <v>11250</v>
      </c>
    </row>
    <row r="119" spans="1:20">
      <c r="A119" s="4" t="s">
        <v>720</v>
      </c>
    </row>
    <row r="120" spans="1:20">
      <c r="A120" s="3" t="s">
        <v>661</v>
      </c>
    </row>
    <row r="121" spans="1:20">
      <c r="A121" s="4" t="s">
        <v>719</v>
      </c>
      <c r="E121" s="5" t="n">
        <v>5000</v>
      </c>
    </row>
    <row r="122" spans="1:20">
      <c r="A122" s="4" t="s">
        <v>666</v>
      </c>
      <c r="E122" s="5" t="n">
        <v>5000</v>
      </c>
    </row>
    <row r="123" spans="1:20">
      <c r="A123" s="4" t="s">
        <v>721</v>
      </c>
      <c r="E123" s="5" t="n">
        <v>61208</v>
      </c>
    </row>
    <row r="124" spans="1:20">
      <c r="A124" s="4" t="s">
        <v>722</v>
      </c>
    </row>
    <row r="125" spans="1:20">
      <c r="A125" s="3" t="s">
        <v>661</v>
      </c>
    </row>
    <row r="126" spans="1:20">
      <c r="A126" s="4" t="s">
        <v>723</v>
      </c>
      <c r="E126" s="7" t="n">
        <v>267500</v>
      </c>
    </row>
    <row r="127" spans="1:20">
      <c r="A127" s="4" t="s">
        <v>724</v>
      </c>
    </row>
    <row r="128" spans="1:20">
      <c r="A128" s="3" t="s">
        <v>661</v>
      </c>
    </row>
    <row r="129" spans="1:20">
      <c r="A129" s="4" t="s">
        <v>725</v>
      </c>
      <c r="B129" s="7" t="n">
        <v>1000000</v>
      </c>
    </row>
    <row r="130" spans="1:20">
      <c r="A130" s="4" t="s">
        <v>726</v>
      </c>
    </row>
    <row r="131" spans="1:20">
      <c r="A131" s="3" t="s">
        <v>661</v>
      </c>
    </row>
    <row r="132" spans="1:20">
      <c r="A132" s="4" t="s">
        <v>727</v>
      </c>
      <c r="H132" s="7" t="n">
        <v>319000</v>
      </c>
    </row>
    <row r="133" spans="1:20">
      <c r="A133" s="4" t="s">
        <v>728</v>
      </c>
      <c r="H133" s="5" t="n">
        <v>441</v>
      </c>
    </row>
    <row r="134" spans="1:20">
      <c r="A134" s="4" t="s">
        <v>729</v>
      </c>
    </row>
    <row r="135" spans="1:20">
      <c r="A135" s="3" t="s">
        <v>661</v>
      </c>
    </row>
    <row r="136" spans="1:20">
      <c r="A136" s="4" t="s">
        <v>728</v>
      </c>
      <c r="H136" s="5" t="n">
        <v>15000000</v>
      </c>
    </row>
    <row r="137" spans="1:20">
      <c r="A137" s="4" t="s">
        <v>730</v>
      </c>
    </row>
    <row r="138" spans="1:20">
      <c r="A138" s="3" t="s">
        <v>661</v>
      </c>
    </row>
    <row r="139" spans="1:20">
      <c r="A139" s="4" t="s">
        <v>683</v>
      </c>
      <c r="H139" s="7" t="n">
        <v>556400</v>
      </c>
      <c r="S139" s="7" t="n">
        <v>9550</v>
      </c>
    </row>
    <row r="140" spans="1:20">
      <c r="A140" s="4" t="s">
        <v>684</v>
      </c>
      <c r="H140" s="7" t="n">
        <v>556400</v>
      </c>
      <c r="S140" s="7" t="n">
        <v>9550</v>
      </c>
    </row>
    <row r="141" spans="1:20">
      <c r="A141" s="4" t="s">
        <v>731</v>
      </c>
    </row>
    <row r="142" spans="1:20">
      <c r="A142" s="3" t="s">
        <v>661</v>
      </c>
    </row>
    <row r="143" spans="1:20">
      <c r="A143" s="4" t="s">
        <v>699</v>
      </c>
      <c r="I143" s="14" t="n">
        <v>0.0433</v>
      </c>
    </row>
    <row r="144" spans="1:20">
      <c r="A144" s="4" t="s">
        <v>732</v>
      </c>
      <c r="I144" s="5" t="n">
        <v>241917</v>
      </c>
    </row>
    <row r="145" spans="1:20">
      <c r="A145" s="4" t="s">
        <v>733</v>
      </c>
      <c r="I145" s="7" t="n">
        <v>8955</v>
      </c>
    </row>
    <row r="146" spans="1:20">
      <c r="A146" s="4" t="s">
        <v>327</v>
      </c>
      <c r="I146" s="5" t="n">
        <v>1520</v>
      </c>
    </row>
    <row r="147" spans="1:20">
      <c r="A147" s="4" t="s">
        <v>734</v>
      </c>
      <c r="I147" s="7" t="n">
        <v>4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5</v>
      </c>
      <c r="B1" s="2" t="s">
        <v>1</v>
      </c>
    </row>
    <row r="2" spans="1:5">
      <c r="B2" s="2" t="s">
        <v>2</v>
      </c>
      <c r="D2" s="2" t="s">
        <v>30</v>
      </c>
    </row>
    <row r="3" spans="1:5">
      <c r="A3" s="3" t="s">
        <v>126</v>
      </c>
    </row>
    <row r="4" spans="1:5">
      <c r="A4" s="4" t="s">
        <v>92</v>
      </c>
      <c r="B4" s="7" t="n">
        <v>-11145</v>
      </c>
      <c r="D4" s="7" t="n">
        <v>-6376</v>
      </c>
    </row>
    <row r="5" spans="1:5">
      <c r="A5" s="3" t="s">
        <v>127</v>
      </c>
    </row>
    <row r="6" spans="1:5">
      <c r="A6" s="4" t="s">
        <v>111</v>
      </c>
      <c r="B6" s="5" t="n">
        <v>4446</v>
      </c>
      <c r="D6" s="5" t="n">
        <v>777</v>
      </c>
    </row>
    <row r="7" spans="1:5">
      <c r="A7" s="4" t="s">
        <v>128</v>
      </c>
      <c r="B7" s="5" t="n">
        <v>1</v>
      </c>
      <c r="D7" s="5" t="n">
        <v>598</v>
      </c>
    </row>
    <row r="8" spans="1:5">
      <c r="A8" s="4" t="s">
        <v>129</v>
      </c>
      <c r="B8" s="5" t="n">
        <v>1662</v>
      </c>
      <c r="D8" s="5" t="n">
        <v>2362</v>
      </c>
    </row>
    <row r="9" spans="1:5">
      <c r="A9" s="4" t="s">
        <v>130</v>
      </c>
      <c r="B9" s="5" t="n">
        <v>-2565</v>
      </c>
      <c r="D9" s="4" t="s">
        <v>33</v>
      </c>
    </row>
    <row r="10" spans="1:5">
      <c r="A10" s="4" t="s">
        <v>82</v>
      </c>
      <c r="B10" s="5" t="n">
        <v>5</v>
      </c>
      <c r="D10" s="4" t="s">
        <v>33</v>
      </c>
    </row>
    <row r="11" spans="1:5">
      <c r="A11" s="4" t="s">
        <v>131</v>
      </c>
      <c r="B11" s="4" t="s">
        <v>33</v>
      </c>
      <c r="D11" s="5" t="n">
        <v>4954</v>
      </c>
    </row>
    <row r="12" spans="1:5">
      <c r="A12" s="4" t="s">
        <v>132</v>
      </c>
      <c r="B12" s="4" t="s">
        <v>33</v>
      </c>
      <c r="D12" s="5" t="n">
        <v>-3400</v>
      </c>
    </row>
    <row r="13" spans="1:5">
      <c r="A13" s="4" t="s">
        <v>113</v>
      </c>
      <c r="B13" s="4" t="s">
        <v>33</v>
      </c>
      <c r="D13" s="5" t="n">
        <v>336</v>
      </c>
    </row>
    <row r="14" spans="1:5">
      <c r="A14" s="4" t="s">
        <v>133</v>
      </c>
      <c r="B14" s="5" t="n">
        <v>54</v>
      </c>
      <c r="D14" s="5" t="n">
        <v>-4609</v>
      </c>
    </row>
    <row r="15" spans="1:5">
      <c r="A15" s="4" t="s">
        <v>134</v>
      </c>
      <c r="B15" s="5" t="n">
        <v>2991</v>
      </c>
      <c r="D15" s="5" t="n">
        <v>-1959</v>
      </c>
    </row>
    <row r="16" spans="1:5">
      <c r="A16" s="4" t="s">
        <v>135</v>
      </c>
      <c r="B16" s="5" t="n">
        <v>276</v>
      </c>
      <c r="D16" s="5" t="n">
        <v>2741</v>
      </c>
    </row>
    <row r="17" spans="1:5">
      <c r="A17" s="4" t="s">
        <v>136</v>
      </c>
      <c r="B17" s="5" t="n">
        <v>-9</v>
      </c>
      <c r="D17" s="4" t="s">
        <v>33</v>
      </c>
    </row>
    <row r="18" spans="1:5">
      <c r="A18" s="4" t="s">
        <v>137</v>
      </c>
      <c r="B18" s="4" t="s">
        <v>33</v>
      </c>
      <c r="D18" s="5" t="n">
        <v>55</v>
      </c>
    </row>
    <row r="19" spans="1:5">
      <c r="A19" s="4" t="s">
        <v>138</v>
      </c>
      <c r="B19" s="5" t="n">
        <v>165</v>
      </c>
      <c r="D19" s="4" t="s">
        <v>33</v>
      </c>
    </row>
    <row r="20" spans="1:5">
      <c r="A20" s="3" t="s">
        <v>139</v>
      </c>
    </row>
    <row r="21" spans="1:5">
      <c r="A21" s="4" t="s">
        <v>140</v>
      </c>
      <c r="B21" s="5" t="n">
        <v>2865</v>
      </c>
      <c r="D21" s="5" t="n">
        <v>1845</v>
      </c>
    </row>
    <row r="22" spans="1:5">
      <c r="A22" s="4" t="s">
        <v>141</v>
      </c>
      <c r="B22" s="4" t="s">
        <v>33</v>
      </c>
      <c r="D22" s="5" t="n">
        <v>116</v>
      </c>
    </row>
    <row r="23" spans="1:5">
      <c r="A23" s="4" t="s">
        <v>35</v>
      </c>
      <c r="B23" s="5" t="n">
        <v>25</v>
      </c>
      <c r="D23" s="5" t="n">
        <v>7</v>
      </c>
    </row>
    <row r="24" spans="1:5">
      <c r="A24" s="4" t="s">
        <v>142</v>
      </c>
      <c r="B24" s="5" t="n">
        <v>11</v>
      </c>
      <c r="D24" s="4" t="s">
        <v>33</v>
      </c>
    </row>
    <row r="25" spans="1:5">
      <c r="A25" s="4" t="s">
        <v>39</v>
      </c>
      <c r="B25" s="5" t="n">
        <v>7</v>
      </c>
      <c r="D25" s="5" t="n">
        <v>-40</v>
      </c>
    </row>
    <row r="26" spans="1:5">
      <c r="A26" s="4" t="s">
        <v>143</v>
      </c>
      <c r="B26" s="5" t="n">
        <v>-1211</v>
      </c>
      <c r="D26" s="5" t="n">
        <v>-2593</v>
      </c>
    </row>
    <row r="27" spans="1:5">
      <c r="A27" s="3" t="s">
        <v>144</v>
      </c>
    </row>
    <row r="28" spans="1:5">
      <c r="A28" s="4" t="s">
        <v>145</v>
      </c>
      <c r="B28" s="4" t="s">
        <v>33</v>
      </c>
      <c r="D28" s="5" t="n">
        <v>-35</v>
      </c>
    </row>
    <row r="29" spans="1:5">
      <c r="A29" s="4" t="s">
        <v>146</v>
      </c>
      <c r="B29" s="4" t="s">
        <v>33</v>
      </c>
      <c r="D29" s="5" t="n">
        <v>-35</v>
      </c>
    </row>
    <row r="30" spans="1:5">
      <c r="A30" s="3" t="s">
        <v>147</v>
      </c>
    </row>
    <row r="31" spans="1:5">
      <c r="A31" s="4" t="s">
        <v>148</v>
      </c>
      <c r="B31" s="5" t="n">
        <v>1209</v>
      </c>
      <c r="D31" s="5" t="n">
        <v>2113</v>
      </c>
    </row>
    <row r="32" spans="1:5">
      <c r="A32" s="4" t="s">
        <v>149</v>
      </c>
      <c r="B32" s="5" t="n">
        <v>137</v>
      </c>
      <c r="D32" s="5" t="n">
        <v>235</v>
      </c>
    </row>
    <row r="33" spans="1:5">
      <c r="A33" s="4" t="s">
        <v>150</v>
      </c>
      <c r="B33" s="5" t="n">
        <v>-95</v>
      </c>
      <c r="D33" s="5" t="n">
        <v>-400</v>
      </c>
    </row>
    <row r="34" spans="1:5">
      <c r="A34" s="4" t="s">
        <v>151</v>
      </c>
      <c r="B34" s="5" t="n">
        <v>-137</v>
      </c>
      <c r="D34" s="5" t="n">
        <v>-126</v>
      </c>
    </row>
    <row r="35" spans="1:5">
      <c r="A35" s="4" t="s">
        <v>152</v>
      </c>
      <c r="B35" s="5" t="n">
        <v>20</v>
      </c>
      <c r="D35" s="4" t="s">
        <v>33</v>
      </c>
    </row>
    <row r="36" spans="1:5">
      <c r="A36" s="4" t="s">
        <v>153</v>
      </c>
      <c r="B36" s="4" t="s">
        <v>33</v>
      </c>
      <c r="D36" s="5" t="n">
        <v>870</v>
      </c>
    </row>
    <row r="37" spans="1:5">
      <c r="A37" s="4" t="s">
        <v>154</v>
      </c>
      <c r="B37" s="5" t="n">
        <v>1134</v>
      </c>
      <c r="D37" s="5" t="n">
        <v>2692</v>
      </c>
    </row>
    <row r="38" spans="1:5">
      <c r="A38" s="4" t="s">
        <v>155</v>
      </c>
      <c r="B38" s="5" t="n">
        <v>-77</v>
      </c>
      <c r="D38" s="5" t="n">
        <v>64</v>
      </c>
    </row>
    <row r="39" spans="1:5">
      <c r="A39" s="4" t="s">
        <v>156</v>
      </c>
      <c r="B39" s="5" t="n">
        <v>77</v>
      </c>
      <c r="C39" s="4" t="s">
        <v>157</v>
      </c>
      <c r="D39" s="5" t="n">
        <v>13</v>
      </c>
    </row>
    <row r="40" spans="1:5">
      <c r="A40" s="4" t="s">
        <v>158</v>
      </c>
      <c r="B40" s="4" t="s">
        <v>33</v>
      </c>
      <c r="D40" s="7" t="n">
        <v>77</v>
      </c>
      <c r="E40" s="4" t="s">
        <v>157</v>
      </c>
    </row>
    <row r="41" spans="1:5"/>
    <row r="42" spans="1:5">
      <c r="A42" s="4" t="s">
        <v>157</v>
      </c>
      <c r="B42" s="4" t="s">
        <v>159</v>
      </c>
    </row>
  </sheetData>
  <mergeCells count="6">
    <mergeCell ref="A1:A2"/>
    <mergeCell ref="B1:E1"/>
    <mergeCell ref="B2:C2"/>
    <mergeCell ref="D2:E2"/>
    <mergeCell ref="A41:E41"/>
    <mergeCell ref="B42:E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60</v>
      </c>
      <c r="B1" s="2" t="s">
        <v>161</v>
      </c>
    </row>
    <row r="2" spans="1:2">
      <c r="A2" s="3" t="s">
        <v>162</v>
      </c>
    </row>
    <row r="3" spans="1:2">
      <c r="A3" s="4" t="s">
        <v>163</v>
      </c>
      <c r="B3" s="7" t="n">
        <v>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59:21Z</dcterms:created>
  <dcterms:modified xmlns:dcterms="http://purl.org/dc/terms/" xmlns:xsi="http://www.w3.org/2001/XMLSchema-instance" xsi:type="dcterms:W3CDTF">2017-02-17T12:59:21Z</dcterms:modified>
</cp:coreProperties>
</file>